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 OF STOCKHOLDER'S DEFI" sheetId="5" r:id="rId5"/>
    <s:sheet name="STATEMENTS OF CASH FLOWS" sheetId="6" r:id="rId6"/>
    <s:sheet name="ORGANIZATION AND BASIS OF PRESE" sheetId="7" r:id="rId7"/>
    <s:sheet name="SUMMARY OF SIGNIFICANT ACCOUNTI" sheetId="8" r:id="rId8"/>
    <s:sheet name="LIQUIDITY_GOING CONCERN" sheetId="9" r:id="rId9"/>
    <s:sheet name="WEB DEVELOPMENT COSTS AND DOMAI" sheetId="10" r:id="rId10"/>
    <s:sheet name="PROPERTY AND EQUIPMENT" sheetId="11" r:id="rId11"/>
    <s:sheet name="ACCOUNTS PAYABLE AND ACCRUED EX" sheetId="12" r:id="rId12"/>
    <s:sheet name="NOTES PAYABLE RELATED PARTY" sheetId="13" r:id="rId13"/>
    <s:sheet name="NOTES PAYABLE" sheetId="14" r:id="rId14"/>
    <s:sheet name="EQUITY" sheetId="15" r:id="rId15"/>
    <s:sheet name="STOCK WARRANTS" sheetId="16" r:id="rId16"/>
    <s:sheet name="COMMITMENTS AND CONTINGENCIES" sheetId="17" r:id="rId17"/>
    <s:sheet name="STOCK-BASED COMPENSATION" sheetId="18" r:id="rId18"/>
    <s:sheet name="NET LOSS PER SHARE" sheetId="19" r:id="rId19"/>
    <s:sheet name="INCOME TAXES" sheetId="20" r:id="rId20"/>
    <s:sheet name="RELATED PARTY TRANSACTIONS" sheetId="21" r:id="rId21"/>
    <s:sheet name="SUBSEQUENT EVENTS" sheetId="22" r:id="rId22"/>
    <s:sheet name="SIGNIFICANT ACCOUNTING POLICIES" sheetId="23" r:id="rId23"/>
    <s:sheet name="Property and equipment consiste" sheetId="24" r:id="rId24"/>
    <s:sheet name="WEB DEVELOPMENT COSTS AND DOM25" sheetId="25" r:id="rId25"/>
    <s:sheet name="PROPERTY AND EQUIPMENT (Tables)" sheetId="26" r:id="rId26"/>
    <s:sheet name="ACCOUNTS PAYABLE AND ACCRUED 27" sheetId="27" r:id="rId27"/>
    <s:sheet name="NOTES PAYABLE RELATED PARTY (Ta" sheetId="28" r:id="rId28"/>
    <s:sheet name="NOTES PAYABLE (Tables)" sheetId="29" r:id="rId29"/>
    <s:sheet name="STOCK WARRANTS (Tables)" sheetId="30" r:id="rId30"/>
    <s:sheet name="STOCK-BASED COMPENSATION (Table" sheetId="31" r:id="rId31"/>
    <s:sheet name="NET LOSS PER SHARE (Tables)" sheetId="32" r:id="rId32"/>
    <s:sheet name="INCOME TAXES (Tables)" sheetId="33" r:id="rId33"/>
    <s:sheet name="ORGANIZATION AND BASIS OF PRE34" sheetId="34" r:id="rId34"/>
    <s:sheet name="SUMMARY OF SIGNIFICANT ACCOUN35" sheetId="35" r:id="rId35"/>
    <s:sheet name="LIQUIDITY_GOING CONCERN (Detail" sheetId="36" r:id="rId36"/>
    <s:sheet name="WEB DEVELOPMENT COSTS (Details)" sheetId="37" r:id="rId37"/>
    <s:sheet name="Web development Costs -Narrativ" sheetId="38" r:id="rId38"/>
    <s:sheet name="PROPERTY AND EQUIPMENT (Details" sheetId="39" r:id="rId39"/>
    <s:sheet name="RELATED PARTY ACCOUNTS PAYABLE " sheetId="40" r:id="rId40"/>
    <s:sheet name="NOTES PAYABLE RELATED PARTY (De" sheetId="41" r:id="rId41"/>
    <s:sheet name="NOTES PAYABLE (Details)" sheetId="42" r:id="rId42"/>
    <s:sheet name="Notes Payable -Narrative(Detail" sheetId="43" r:id="rId43"/>
    <s:sheet name="Capital Stock (Details)" sheetId="44" r:id="rId44"/>
    <s:sheet name="Capital stock -Narriative(Detai" sheetId="45" r:id="rId45"/>
    <s:sheet name="STOCK WARRANTS (Details)" sheetId="46" r:id="rId46"/>
    <s:sheet name="FAIR VALUE AT THE COMMITMENT (D" sheetId="47" r:id="rId47"/>
    <s:sheet name="Issued Warrant (Details)" sheetId="48" r:id="rId48"/>
    <s:sheet name="SUMMARY OF WARRANT ACTIVITY (De" sheetId="49" r:id="rId49"/>
    <s:sheet name="WARRANTS (Details)" sheetId="50" r:id="rId50"/>
    <s:sheet name="RELATED PARTY TRANSACTIONS (Det" sheetId="51" r:id="rId51"/>
    <s:sheet name="Related party payables (Details" sheetId="52" r:id="rId52"/>
    <s:sheet name="COMMITMENTS AND CONTINGENCIES (" sheetId="53" r:id="rId53"/>
    <s:sheet name="Restricted Stock Granted to Emp" sheetId="54" r:id="rId54"/>
    <s:sheet name="The activity of restricted stoc" sheetId="55" r:id="rId55"/>
    <s:sheet name="Warrants Granted to Employees(D" sheetId="56" r:id="rId56"/>
    <s:sheet name="The activity of restricted st57" sheetId="57" r:id="rId57"/>
    <s:sheet name="NET LOSS PER SHARE(Details)" sheetId="58" r:id="rId58"/>
    <s:sheet name="INCOME TAXES(Details)" sheetId="59" r:id="rId59"/>
    <s:sheet name="Deferred tax asset (Details)" sheetId="60" r:id="rId60"/>
    <s:sheet name="Income tax provision (Details)"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583">
  <si>
    <t>Document and Entity Information - USD ($)</t>
  </si>
  <si>
    <t>12 Months Ended</t>
  </si>
  <si>
    <t>Dec. 31, 2015</t>
  </si>
  <si>
    <t>Apr. 14, 2016</t>
  </si>
  <si>
    <t>Jun. 30, 2015</t>
  </si>
  <si>
    <t>Document and Entity Information:</t>
  </si>
  <si>
    <t>Entity Registrant Name</t>
  </si>
  <si>
    <t>NORTHSIGHT CAPITAL, INC.</t>
  </si>
  <si>
    <t>Entity Trading Symbol</t>
  </si>
  <si>
    <t>ncap</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 USD ($)</t>
  </si>
  <si>
    <t>Dec. 31, 2014</t>
  </si>
  <si>
    <t>Current Assets</t>
  </si>
  <si>
    <t>Cash</t>
  </si>
  <si>
    <t>Prepaid expenses</t>
  </si>
  <si>
    <t>Accounts receivable</t>
  </si>
  <si>
    <t>Total Current Assets</t>
  </si>
  <si>
    <t>Deposits</t>
  </si>
  <si>
    <t>Property and equipment, net $5,617 and $1,471 depreciation</t>
  </si>
  <si>
    <t>Web Development Costs, net $73,833 and $11,250 amortization</t>
  </si>
  <si>
    <t>Total Assets</t>
  </si>
  <si>
    <t>Current Liabilities</t>
  </si>
  <si>
    <t>Accounts payable and accrued expenses</t>
  </si>
  <si>
    <t>Accounts payable and accrued expenses - related party</t>
  </si>
  <si>
    <t>Notes payable - related party</t>
  </si>
  <si>
    <t>Notes payable</t>
  </si>
  <si>
    <t>Total Current Liabilities</t>
  </si>
  <si>
    <t>Noncurrent Liabilities</t>
  </si>
  <si>
    <t>Total Liabilities</t>
  </si>
  <si>
    <t>Commitments and Contingencies</t>
  </si>
  <si>
    <t xml:space="preserve"> </t>
  </si>
  <si>
    <t>Stockholders' Deficit</t>
  </si>
  <si>
    <t>Common stock - 200,000,000 shares authorized having a par value of $.001 per share; 112,761,581 and 104,019,196 shares issued and outstanding as of December 31, 2015 and 2014, respectively</t>
  </si>
  <si>
    <t>Subscription payable</t>
  </si>
  <si>
    <t>Additional paid-in capital</t>
  </si>
  <si>
    <t>Accumulated deficit</t>
  </si>
  <si>
    <t>Total Stockholders' Deficit</t>
  </si>
  <si>
    <t>Total Liabilities and Stockholders' Deficit</t>
  </si>
  <si>
    <t>BALANCE SHEETS PARENTHETICALS - USD ($)</t>
  </si>
  <si>
    <t>Parentheticals</t>
  </si>
  <si>
    <t>Common Stock, par value</t>
  </si>
  <si>
    <t>Common Stock, shares authorized</t>
  </si>
  <si>
    <t>Common Stock, shares issued</t>
  </si>
  <si>
    <t>Common Stock, shares outstanding</t>
  </si>
  <si>
    <t>Net Depreciation of property and equipment</t>
  </si>
  <si>
    <t>Net amortization of web development cost</t>
  </si>
  <si>
    <t>STATEMENTS OF OPERATIONS - USD ($)</t>
  </si>
  <si>
    <t>Revenue:</t>
  </si>
  <si>
    <t>Revenues</t>
  </si>
  <si>
    <t>Operating Expenses:</t>
  </si>
  <si>
    <t>General administrative</t>
  </si>
  <si>
    <t>Settlement expense</t>
  </si>
  <si>
    <t>Consulting expense - related party</t>
  </si>
  <si>
    <t>Executive compensation</t>
  </si>
  <si>
    <t>Professional fees</t>
  </si>
  <si>
    <t>Rent - related party</t>
  </si>
  <si>
    <t>Travel</t>
  </si>
  <si>
    <t>Total operating expenses</t>
  </si>
  <si>
    <t>Loss from operations</t>
  </si>
  <si>
    <t>Other Income (Expense)</t>
  </si>
  <si>
    <t>Interest expense</t>
  </si>
  <si>
    <t>Net Loss Before Income Taxes</t>
  </si>
  <si>
    <t>Income tax</t>
  </si>
  <si>
    <t>Net Loss After Income Taxes</t>
  </si>
  <si>
    <t>Weighted Average Number of Common Shares Outstanding - Basic and Diluted</t>
  </si>
  <si>
    <t>Loss per Common Share - Basic and Diluted</t>
  </si>
  <si>
    <t>STATEMENT OF STOCKHOLDER'S DEFICIT - USD ($)</t>
  </si>
  <si>
    <t>Common Stock Shares</t>
  </si>
  <si>
    <t>Common Stock Amount</t>
  </si>
  <si>
    <t>Additional paid in Capital</t>
  </si>
  <si>
    <t>Subscription Payable (Receivable)</t>
  </si>
  <si>
    <t>Accumulated Deficit</t>
  </si>
  <si>
    <t>Total</t>
  </si>
  <si>
    <t>Balance, at Dec. 31, 2013</t>
  </si>
  <si>
    <t>Common stock sold, net offering costs</t>
  </si>
  <si>
    <t>Common stock issued for warrants exercised</t>
  </si>
  <si>
    <t>Common stock issued for domain names</t>
  </si>
  <si>
    <t>Common stock issued for release</t>
  </si>
  <si>
    <t>Common stock issued for compensation</t>
  </si>
  <si>
    <t>Common stock issued for consulting by majority shareholder</t>
  </si>
  <si>
    <t>Common stock issued for contract labor by majority shareholder</t>
  </si>
  <si>
    <t>Issuance of note payable for domain names</t>
  </si>
  <si>
    <t>Finders Fees settled with stock</t>
  </si>
  <si>
    <t>Payments for stock repurchase</t>
  </si>
  <si>
    <t>Cancellation of shares</t>
  </si>
  <si>
    <t>Corporate expenses paid by shareholders</t>
  </si>
  <si>
    <t>Accounts payable to former shareholders forgiven</t>
  </si>
  <si>
    <t>Net loss for the year ended December 31, 2014</t>
  </si>
  <si>
    <t>Balance: at Dec. 31, 2014</t>
  </si>
  <si>
    <t>Common stock sold, net offering costs.</t>
  </si>
  <si>
    <t>Warrants issued as compensation</t>
  </si>
  <si>
    <t>Warrants issued in conjunction with debt agreements</t>
  </si>
  <si>
    <t>Common stock issued in conjunction with debt agreements</t>
  </si>
  <si>
    <t>Common stock issued as advertising incentive</t>
  </si>
  <si>
    <t>Common stock issued for release.</t>
  </si>
  <si>
    <t>Common stock issued for compensation.</t>
  </si>
  <si>
    <t>Common stock issued for consulting</t>
  </si>
  <si>
    <t>Common stock issued for letter of intent</t>
  </si>
  <si>
    <t>Common stock issued for settlement employment contract</t>
  </si>
  <si>
    <t>Net loss for the year ended December 31, 2015</t>
  </si>
  <si>
    <t>Balance; at Dec. 31, 2015</t>
  </si>
  <si>
    <t>STATEMENTS OF CASH FLOWS - USD ($)</t>
  </si>
  <si>
    <t>Cash Flows From Operating Activities</t>
  </si>
  <si>
    <t>Net loss</t>
  </si>
  <si>
    <t>Adjustments to reconcile net loss to net cash used in operating activities:</t>
  </si>
  <si>
    <t>Depreciation of property and equipment</t>
  </si>
  <si>
    <t>Amortization of web development costs</t>
  </si>
  <si>
    <t>Amortization of debt discounts.,</t>
  </si>
  <si>
    <t>Impairment of domain registrations</t>
  </si>
  <si>
    <t>Stock issued for release</t>
  </si>
  <si>
    <t>Stock issued for executive compensation</t>
  </si>
  <si>
    <t>Stock issued pursuant to contracts</t>
  </si>
  <si>
    <t>Stock issued for settlement of employment contract</t>
  </si>
  <si>
    <t>Stock issued for consulting</t>
  </si>
  <si>
    <t>Stock issued for contract labor</t>
  </si>
  <si>
    <t>Stock issued for advertising incentive</t>
  </si>
  <si>
    <t>Warrants issued for executive compensation</t>
  </si>
  <si>
    <t>Warrants issued in conjunction with debt agreements.,</t>
  </si>
  <si>
    <t>Changes in operating assets and liabilities:</t>
  </si>
  <si>
    <t>Prepaid expenses.,</t>
  </si>
  <si>
    <t>Web development costs.,</t>
  </si>
  <si>
    <t>Accounts receivable.,</t>
  </si>
  <si>
    <t>Accounts payable - related party</t>
  </si>
  <si>
    <t>Net Cash Used In Operating Activities</t>
  </si>
  <si>
    <t>Cash Flows From Investing Activities</t>
  </si>
  <si>
    <t>Purchase of property and equipment</t>
  </si>
  <si>
    <t>Purchase of web development costs</t>
  </si>
  <si>
    <t>Purchase of domain registrations</t>
  </si>
  <si>
    <t>Net Cash Provided By (Used In) Investing Activities</t>
  </si>
  <si>
    <t>Cash Flows From Financing Activities</t>
  </si>
  <si>
    <t>Proceeds from sale of common stock, net of offering costs</t>
  </si>
  <si>
    <t>Proceeds from warrant exercise</t>
  </si>
  <si>
    <t>Proceeds from notes payable</t>
  </si>
  <si>
    <t>Proceeds from advances - related party</t>
  </si>
  <si>
    <t>Payments on advances - related party</t>
  </si>
  <si>
    <t>Payments on notes - related party</t>
  </si>
  <si>
    <t>Net Cash Provided By Financing Activities</t>
  </si>
  <si>
    <t>Net Increase In Cash</t>
  </si>
  <si>
    <t>Cash, Beginning of Period</t>
  </si>
  <si>
    <t>Cash, End of Period</t>
  </si>
  <si>
    <t>Supplemental Disclosure of Cash Flow Information:</t>
  </si>
  <si>
    <t>Cash paid for interest</t>
  </si>
  <si>
    <t>Cash paid for income taxes</t>
  </si>
  <si>
    <t>Non-Cash Activities</t>
  </si>
  <si>
    <t>Issuance of common stock for domain names</t>
  </si>
  <si>
    <t>Issuance of common stock for investment</t>
  </si>
  <si>
    <t>Issuance of common stock in conjunction with debt agreements</t>
  </si>
  <si>
    <t>Cancellation of shares returned to company</t>
  </si>
  <si>
    <t>Finder's fees settled with stock</t>
  </si>
  <si>
    <t>Subscriptions receivable - related party</t>
  </si>
  <si>
    <t>ORGANIZATION AND BASIS OF PRESENTATION</t>
  </si>
  <si>
    <t>NOTE 1  ORGANIZATION AND BASIS OF PRESENTATION Northsight Capital Inc. (Northsight or the Company) was incorporated in the State of Nevada on May 21, 2008. In May, 2011, Safe Communications, Inc. (n/k/a Kuboo, Inc.) acquired 80% of the Companys issued and outstanding common stock, and, as a result, became its parent company. On June 25, 2014, the Company completed the acquisition of approximately 7500 cannabis related Internet domain names, in exchange for which the Company issued 78.5 million shares of its common stock and a promissory note in the principal amount of $500,000. As a result of this transaction, the seller of the domain names became an 81% stockholder of the Company. Kuboo, Inc. continues to be a significant stockholder of the Company. John Venners, a director of Kuboo, Inc., is our EVP, Operations, and sits on our board of directors. See Note 15 - Related Party Transactions. The Companys principal business is to provide a wide variety of online directories for a broad range of businesses engaged in the lawful sale and distribution of cannabis and hemp related products. The following constitute the Companys major product categories: a monthly listing in one or more of the Companys online directories, paid advertising in one or more of the Companys online directories and leasing to customers one or more Internet domain names for the customers exclusive use.</t>
  </si>
  <si>
    <t>SUMMARY OF SIGNIFICANT ACCOUNTING POLICIES</t>
  </si>
  <si>
    <t>NOTE 2  SUMMARY OF SIGNIFICANT ACCOUNTING POLICIES Basis of Presentation The financial statements have been prepared in conformity with accounting principles generally accepted in the United States of America (GAAP). Use of Estimates The preparation of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and valuations of intangible assets, among others. Actual results could differ from those estimates. Concentrations and credit risk Financial instruments that potentially subject the Company to concentrations of credit risk consist primarily of cash and accounts receivable. The Company minimizes its credit risk associated with cash by periodically evaluating the credit quality of its primary financial institution. The cash balance may at times may exceed federally insured limits. Management believes the financial risk associated with these balances is minimal and has not experienced any losses to date. Risk and Uncertainties The Company operates in an industry that is subject to rapid change and intense competition. The Companys operations are subject to significant risk and uncertainties including financial, operational, technological, regulatory and other risks, including the potential risk of business failure. Cash and Cash Equivalents The Company considers all highly liquid investments purchased with an original maturity of three months or less at the date of purchase and money market accounts to be cash equivalents. As of December 31, 2015 and 2014, the Company had no cash equivalents and all cash amounts consisted of cash on deposit. Accounts Receivable Receivables are stated at the amount the Company expects to collect. The Company considers the following factors when evaluating the collectability of specific receivable balances: credit-worthiness of the debtor, past transaction history with the debtor, current economic industry trends, and changes in debtor payment terms. If the financial condition of the Companys debtors were to deteriorate, adversely affecting their ability to make payments, additional allowances would be required. The Company maintains an allowance for doubtful accounts for estimated losses resulting from the inability of its customers to make required payments. Changes to the allowance for doubtful accounts made as a result of managements determination regarding the ultimate collectability of such accounts are recognized as a charge to the Companys earnings. Specific receivable balances that remain outstanding after the Company has used reasonable collection efforts are written off through a charge to the valuation allowance and a credit to the receivable. At December 31, 2015 the Company has determined that all receivable balances are fully collectible and, accordingly, no allowance for doubtful accounts has been recorded. Prepaid Expenses and Other Current Assets Prepaid expenses and other current assets consist of various payments that the Company has made in advance for goods or services to be received in the future. These prepaid expenses include service contracts paid in advance. Property and Equipment/Web Development Costs Property and equipment are stated at cost less accumulated depreciation and amortization. Depreciation and amortization is computed on a straight-line basis over the estimated useful lives of the respective assets or, in the case of leasehold improvements, the remaining lease term, if shorter. When assets are retired or otherwise disposed of, the assets and related accumulated depreciation are removed and the resulting gains or losses are recorded as part of other income or expense in the statements of operations. Repairs and maintenance costs are expensed as incurred. The estimated useful lives of the property and equipment are as follows: Property and Equipment Estimated Useful Life Furniture, fixtures and equipment 3 years Web development costs 5 years Impairment of Long-Lived Assets Long-lived assets are reviewed for impairment whenever events or changes in circumstances exist that indicate the carrying amount of an asset may not be recoverable. When indicators of impairment exist, an estimate of undiscounted future cash flows is used in measuring whether the carrying amount of the asset or related asset group is recoverable. Measurement of the amount of impairment, if any, is based upon the difference between the asset's carrying value and estimated fair value. The Company did not find any impairment of long-lived asset during the year ended December 31, 2015. The Company fully impaired its long-lived assets of $353,722 during the year ended December 31, 2014. Revenue Recognition The Company currently generates revenue through advertising on its core web domains. Revenue is recognized when all of the following criteria are met: · · · · Advertising and Promotion Advertising and promotion expenses include digital and print advertising, trade show events, endorsements and sponsorships, and promotional giveaways. Advertising costs are expensed as incurred unless they cover a specific period of time, in which case they are amortized over the service period. Advertising costs of $81,568 and $25,909 were incurred for the years ended December 31, 2015 and December 31, 2014, respectively. Income Taxes Income taxes are accounted for using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The Company records interest and penalties related to unrecognized tax benefits in income tax expense. There were no interest or penalties related to unrecognized tax benefits for the years ended December 31, 2015 and 2014. Fair Value of Financial Instruments The fair values of the Companys assets and liabilities that qualify as financial instruments under FASB ASC Topic 825, Financial Instruments, approximate their carrying amounts presented in the accompanying financial statements at December 31, 2015 and 2014. Loss Contingencies The Company recognizes contingent losses that are both probable and estimable. In this context, the Company defines probability as circumstances under which events are likely to occur. In regards to legal costs, we record such costs as incurred. Earnings per Share Policy The Company complies with the accounting and disclosure requirements of FASB ASC 260, Earnings Per Share. Basic loss per common share is computed by dividing net loss available to common stockholders by the weighted average number of common shares outstanding during the period. Diluted loss per common share incorporates the dilutive effect of common stock equivalents on an average basis during the period. At December 31, 2015, the Company had outstanding warrants to purchase an aggregate 11,105,285 shares of common stock. The calculation of diluted net loss per share excludes all warrants as of December 31, 2015 and 2014, since their effect is anti-dilutive. Recent Accounting Pronouncements Management believes the impact of recently issued standards and updates, which are not yet effective, will not have a material impact on the Companys financial position, results of operations or cash flows upon adoption.</t>
  </si>
  <si>
    <t>LIQUIDITY/GOING CONCERN</t>
  </si>
  <si>
    <t xml:space="preserve">NOTE 3  LIQUIDITY/GOING CONCERN The Company has accumulated losses of $18,718,329 and has sustained negative cash flows from operating activities since inception (May 2008). These factors raise substantial doubt about the Companys ability to continue as a going concern. The accompanying financial statements have been prepared assuming that the Company will continue as a going concern, which contemplates the recoverability of assets and the satisfaction of liabilities in the normal course of business. During the year ended December 31, 2015, the Company has (i) raised approximately $465,000 in capital through the sale of its common stock, $80,000 in debt proceeds, and received $939,307 in net advances from related parties under a secured promissory note and an additional $3,000 in unsecured advances from related parties. Management plans to (i) raise additional capital as soon as possible, to fund continued operations of the Company and (ii) eventually to generate profits from operations. In the event the Company does not generate sufficient funds from revenues or financing through the issuance of its common stock or from debt financing, the Company will be unable to fully implement its business plan and pay its obligations as they become due, any of which circumstances would have a material adverse effect on its business prospects, financial condition, and results of operations. The accompanying financial statements do not include any adjustments that might be required should the Company be unable to recover the value of its assets or satisfy its liabilities. </t>
  </si>
  <si>
    <t>WEB DEVELOPMENT COSTS AND DOMAIN NAMES ASSETS</t>
  </si>
  <si>
    <t>NOTE 4  WEB DEVELOPMENT COSTS AND DOMAIN NAMES ASSETS In accordance with ASC 350-50, during the years ended December 31, 2015 and 2014, the Company capitalized $0 and $339,162, respectively, towards the development of various websites, including a website on which third parties can advertise the sale and distribution of cannabis related products and services: an online yellow pages. The Company does not intend to engage in the sale or distribution of marijuana or related products. The Company recorded website development expenses of $79,205 and $113,934 which is included in general and administrative expenses during the years ended December 31, 2015 and 2014, respectively. The Company amortizes web development costs over their related useful lives (approximately 1 to 5 years), using a straight-line basis. Fair value is determined through various valuation techniques, including market and income approaches as considered necessary. The Company recorded amortization of $62,583 and $11,250 related to several web sites put into service during the years ended December 31, 2015 and 2014, respectively. As of December 31, 2015 As of December 31, 2014 Amortization Period Web development costs 327,912 339,162 5 years Less: reallocate cost to invoices (16,000) Less: accumulated depreciation (62,583) (11,250) $ 249,329 $ 327,912 During the year ended December 31, 2014, the Company capitalized $353,722 incurred in connection with the purchase of rights for certain internet domain names. Domain name assets are reviewed for impairment whenever events or changes in circumstances exist that indicate the carrying amount of an asset may not be recoverable, or at least annually. Measurement of the amount of impairment, if any, is based upon the difference between the asset's carrying value and estimated fair value. Due to the uncertainty of Companys ability to generate future cash flows through the rental of its domain names, the Company recorded full impairment charges of $353,722, which is included in general and administrative expenses, related to these assets during the year ended December 31, 2014. The Company does not have any intangible assets not subject to amortization at December 31, 2015 or 2014.</t>
  </si>
  <si>
    <t>PROPERTY AND EQUIPMENT</t>
  </si>
  <si>
    <t>PROPERTY AND EQUIPMENT:</t>
  </si>
  <si>
    <t xml:space="preserve">NOTE 5  PROPERTY AND EQUIPMENT Property and equipment consisted of the following at December 31, 2015 and 2014: As of December 31, 2015 As of December 31, 2014 Estimated Useful Life Furniture and equipment 10,996 12,437 3 years Total 10,996 12,437 Less: accumulated depreciation (4,145) (1,471) $ 6,821 $ 10,966 The Company records depreciation expense on a straight-line basis over the estimated life of the related asset (approximately 3 years). The Company recorded depreciation expense of $4,145 and $1,471 during the years ended December 31, 2015 and 2014, respectively. </t>
  </si>
  <si>
    <t>ACCOUNTS PAYABLE AND ACCRUED EXPENSES RELATED PARTY</t>
  </si>
  <si>
    <t xml:space="preserve">NOTE 6  ACCOUNTS PAYABLE AND ACCRUED EXPENSES RELATED PARTY At December 31, 2015, the Company had a balance in related party accounts payable and accrued expenses of $173,942 which consisted of the following: Party Name: Relationship: Amount Howard Baer Spouse of significant shareholder Consulting fees 86,476 Kuboo Inc. Former parent company, significant shareholder Rent 31,000 John Venners Director/EVP, President and CEO of Kuboo, Inc. Consulting fees 53,466 John Venners Director/EVP, President and CEO of Kuboo, Inc. Advances 3,000 $ 173,942 </t>
  </si>
  <si>
    <t>NOTES PAYABLE RELATED PARTY</t>
  </si>
  <si>
    <t>Debt:</t>
  </si>
  <si>
    <t xml:space="preserve">NOTE 7  NOTES PAYABLE RELATED PARTY On May 19, 2015, the Company issued Kae Yong Park and her spouse Howard Baer (together, Park) a non-interest bearing, unsecured demand promissory note to evidence all unpaid advances received by the Company to that point and to cover all additional advances received afterward. Unpaid principal under the note is due and payable upon the earlier of (i) an event of default (as defined), (ii) written demand and (iii) the Companys receipt of capital (to the extent of net proceeds received) from any capital raising transaction after May 15, 2015, whether in the form of debt, equity or otherwise. On September 30, 2015, the Company amended and restated its promissory note to Park to include all advances to date and provide certain assets, including all internet domain names, websites and related assets as collateral. Repayment terms remain the same, and Park has to date not enforced the provision requiring repayment upon receipt of net proceeds from capital raising transactions. During the year ended December 31, 2015, Park advanced an aggregate of $1,109,407 to the Company for short-term capital needs, of which $170,100 was repaid. At December 31, 2015, the Company had a note payable to Park for these advances of $949,307. Due to the on demand nature of this amount, the company has been classified it as a current liability. The following table summarizes the Companys balance for these advances for the year ended December 31, 2015: Amount due - December 31, 2014 $ 10,000 Advances received from Park 1,109,407 Repayments made to Park (170,100) Balance due December 31, 2015 $ 949,307 On June 23, 2014, the Company issued a $500,000 promissory note in conjunction with the purchase of approximately 7,500 cannabis-related internet domain names. The note originally bore interest at the rate of 3.25% per annum and the first $100,000 of which was payable upon the Companys receipt of an aggregate of $1,000,000 in funding (whether debt or equity). The remaining $400,000 is payable in thirty-six equal monthly installments, commencing on the fifteenth day following the first month the Company realizes at least $150,000 in gross revenue (see Note 11 - Commitments and Contingencies). On July 25, 2014, the Company amended and restated its promissory note in the principal amount of $500,000 owing to Kae Yong Park (the Companys then majority shareholder) to provide that it would make the first $100,000 installment payment due under the Note on July 25, 2014 (earlier than required), in exchange for which Kae Yong Park agreed to waive all interest due over the term of the note. Thereafter, Kae Yong Park waived the requirement that the Company pay the $100,000 due under the Amended and Restated Note until August 25, 2014, at which time it was paid. The Company subsequently recaptured all previously recorded interest expense related to the note. </t>
  </si>
  <si>
    <t>NOTES PAYABLE</t>
  </si>
  <si>
    <t xml:space="preserve">NOTE 8  NOTES PAYABLE On July 1, 2015, the Company entered into a seven (7) day loan agreement with two parties for aggregate proceeds of $34,900. The note bears interest at the rate of six percent (6%) annually. In addition to the loans, the Company issued an aggregate 349,000 shares of common stock valued at $26,016 and warrants to purchase an aggregate 100,000 shares of the Companys common stock at an exercise price of $0.25 per share valued at $6,898. The relative fair value of the shares and warrants associated with these notes have been recorded as debt discount to be amortized over the life of the loans. As of December 31, 2015 these notes have not yet been repaid. On August 10, 2015, the Company entered into a one hundred twenty (120) day loan agreement with an existing investor for aggregate proceeds of $45,000 (two installments of $22,500 each). The note bears interest at the rate of six percent (6%) annually. As additional consideration for these loans, the Company issued an aggregate 1,200,000 shares of common stock valued at $38,918. The relative fair value of the shares associated with these notes have been recorded as debt discount to be amortized over the life of the loans). As of December 31, 2015 these notes have not yet been repaid. The following table summarizes the Companys notes payable for the year ended December 31, 2015: Balance  December 31, 2014 $ - Loan proceeds received 79,900 Discounts on debt (71,832) Amortization of discounts on debt 71,832 Repayments on loans - Balance  December 31, 2015 $ 79,900 </t>
  </si>
  <si>
    <t>EQUITY</t>
  </si>
  <si>
    <t>NOTE 9 - EQUITY Between January 5 and October 26, 2015, the Company sold 2,781,285 shares of its common stock for $484,500 in gross cash proceeds. The Company incurred a finders fees of $34,950, which the company has satisfied as follows: $18,500 in cash, $16,450 through the issuance of 69,100 shares of common stock. On February 12, 2015, the Company issued 3,000 shares of its common stock valued at $750 as an advertising incentive, the value of which has been recorded against revenue in the Companys statements of operations. Between July 1 and August 10, 2015, the Company issued an aggregate 1,549,000 shares of its common stock valued at $64,934 in conjunction with debt agreements. Between August 20 and November 30, 2015, the Company issued an aggregate 1,440,000 shares of its common stock valued at $502,800 for services pursuant to multiple contracts. On January 1 and April 1, 2015, the Company issued 250,000 shares of common stock valued at $252,500 and $230,000, respectively, to its then Chief Executive Officer, John Bluher, pursuant to his employment letter. On July 15, 2015, the Company issued 1,000,000 shares of its common stock valued at $800,000 to its then Chief Executive Officer, William Lupo, pursuant to his employment letter. Upon Mr. Lupos resignation on September 15, 2015, a separation agreement was signed in which he agreed to return 500,000 of these shares to the Company. The Company subsequently received the shares on November 19, 2015. On July 1, 2015, the Company issued 100,000 shares of its common stock valued at $131,000 as consideration for an exclusive option to acquire the web portal LaMarihuana.com, subject to satisfaction of conditions. On September 16, 2015, in conjunction with John Bluhers resignation as President, the Company issued 1,600,000 shares of its common stock, valued at $208,000, as payment in full of all amounts due Mr. Bluher under his employment letter. On October 9, 2015, the Company issued 200,000 shares of common stock valued at $20,000 as settlement of a contract dispute. During the year ended December 31, 2015, without admitting any responsibility, the Company agreed in principle to issue 400,000 shares of common stock valued at $62,000 as settlement of legal proceedings, the value of which is included in Subscription payable on the Companys Balance Sheet at December 31, 2015, pending execution of a definitive agreement.</t>
  </si>
  <si>
    <t>STOCK WARRANTS</t>
  </si>
  <si>
    <t xml:space="preserve">NOTE 10  STOCK WARRANTS On May 15, 2015, the Company entered into an agreement to grant a warrant good for two years to purchase 2,000,000 shares of the Companys stock at $0.05 per share in conjunction with a sixty-day loan taken out by the Companys then majority shareholder, Kae Yong Park, and her spouse, Howard Baer; a portion of these loan proceeds were advanced by Park/Baer to the Company to fund operations. The note to Park and Baer commenced on May 15 th The Company applied fair value accounting for all warrants issued. The fair value of each warrant granted is estimated on the date of grant using the Black-Scholes option-pricing model. The fair value at the commitment date for the above warrants were based upon the following management assumptions: Commitment Date Expected dividends 0% Expected volatility 150% - 167% Expected term: 2 - 3 years Risk free interest rate 0.55%  1.06% On July 1, 2015, the Company issued three year warrants to purchase 100,000 shares of the Companys common stock at an exercise price of $0.25 per share in conjunction with debt agreements (see Note 8  Notes Payable). Between September 29, 2015 and October 27, 2015, the Company issued two year warrants to purchase an aggregate 1,130,285 shares of the Companys common stock, at an exercise price of $0.25 per share, in conjunction with equity sales. On October 21, 2015, the Company issued two year warrants to John Hollister, Interim CEO, to purchase 500,000 shares of the Companys common stock at an exercise price of $0.09 per share in conjunction with his employment contract. These warrants were valued at $32,250 using the Black-Scholes pricing model and were fully vested upon issuance. On December 31, 2015, the Company issued two year warrants to John Hollister, Interim CEO, to purchase 375,000 shares of the Companys common stock at an exercise price of $0.09 per share in conjunction with his employment contract. These warrants were valued at $19,906 using the Black-Scholes pricing model and were fully vested upon issuance. A summary of the Companys warrant activity for the year ended December 31, 2015 is as follows: Number of Warrants Weighted Average Exercise Price Outstanding  December 31, 2014 - $ - Granted 11,105,285 0.08 Exercised/settled - - Balance as December 31, 2015 11,185,285 $ 0.08 The Companys outstanding warrants at December 31, 2015 are as follows: Warrants Outstanding Warrants Exercisable Exercise Price Range NumberOutstanding Weighted AverageRemainingContractual Life (inyears) Weighted AverageExercise Price NumberExercisable WeightedAverageExercise Price Intrinsic Value $0.05 - $0.25 11,185,285 1.69 $ 0.08 11,185,285 $ 0.08 270,000 The weighted average fair value per warrant issued during the year end December 31, 2015 was $0.36. </t>
  </si>
  <si>
    <t>COMMITMENTS AND CONTINGENCIES</t>
  </si>
  <si>
    <t xml:space="preserve">NOTE 11  COMMITMENTS AND CONTINGENCIES In May 2014, The Company entered into an asset purchase agreement pursuant to which it agreed to pay the seller $9,500 per month for a period of 12 months, for consulting services to be provided. This agreement also requires the Company to pay a monthly royalty equal to six percent of gross monthly revenues over $150,000. The royalty payment is payable for a period of thirty-six months from and after the first month in which the Companys gross revenues are in excess of $150,000 (see Note 15 - Related Party Transactions). On June 23, 2014, the Company issued a $500,000 promissory note in conjunction with the purchase of approximately 7,500 cannabis-related internet domain names. The original note bore interest at the rate of 3.25% per annum and was payable as follows: upon the Companys receipt of an aggregate of $1,000,000 in funding (whether debt or equity), $100,000 was required to be paid. The remaining $400,000 is payable in thirty-six equal monthly installments, commencing on the fifteenth day following the first month the Company realizes at least $150,000 in gross revenue. On July 25, 2014, the Company amended and restated its promissory note in the principal amount of $500,000 owing to Kae Yong Park (the Companys then majority shareholder) to provide that it would make the first $100,000 installment payment due under the Note on July 25, 2014 (earlier than required), in exchange for which Kae Yong Park agreed to waive all interest due over the term of the note. Thereafter, Kae Yong Park waived the requirement that the Company pay the $100,000 due under the Amended and Restated Note until August 25, 2014, at which time it was paid. On August 7, 2015, Lee Ori ("Plaintiff") instituted a legal action in Missouri against us, Wealthcorp, LLC, Winterwalk Capital, LLC, Christopher S. Walkup ("Walkup"), Marshall P. Winters and Paradigm Healthcare Solutions, LLC. The complaint alleged that (i) Walkup represented to the Plaintiff that he had the right to subscribe to shares of our common stock at a per share price of $.25 and (ii) that Walkup was the Companys agent and individually and in such alleged agency capacity offered to sell Plaintiff an aggregate of 1,075,000 shares of company common stock for a total purchase price of $425,000. The Complaint alleges that we are liable to the Plaintiff for the acts and omissions of Walkup, based on the allegation that he was our agent. The complaint seeks from us and Walkup (1) 1,075,000 shares of our common stock and (2) money damages in the amount of $425,000. Without admitting any responsibility, the Company and the Plaintiff agreed in principle to settle the matter. Under the settlement, the Company agreed to issue 400,000 restricted shares of common stock valued at $62,000 to the Plaintiff as consideration for the settlement. These shares had not been issued as of the date of these financial statements. In addition, the Company has agreed to issue an additional 275,000 shares as liquidated damages if it breaches a certain material representation to be included in the settlement agreement. </t>
  </si>
  <si>
    <t>STOCK-BASED COMPENSATION</t>
  </si>
  <si>
    <t>STOCK-BASED COMPENSATION:</t>
  </si>
  <si>
    <t xml:space="preserve">NOTE 12  STOCK-BASED COMPENSATION Restricted Stock Granted to Employees On August 13, 2014, John Bluher became CEO of the Company. His agreement with the Company called for the issuance of 400,000 shares of Company common stock upon becoming CEO, and the issuance of an additional 750,000 shares of common stock in three equal installments of 250,000 each on October 1, 2014, January 1, 2015 and April 1 2015. On July 15, 2015, the Company appointed William Lupo, Jr. as its CEO, and entered into an employment agreement for a 2 year term (renewable by agreement), which provided for compensation aggregating six million shares of the Companys restricted common stock (one million upon signing and five million issuable in eight quarterly installments of 625,000 shares over the next two years). Upon Mr. Lupos resignation on September 15, 2015, Mr. Lupo agreed to return to the Company 500,000 of the 1,000,000 shares the Company issued him upon his hiring. All remaining shares due under the contract were forfeited. The activity of restricted stock granted to employees pursuant to employment agreements for the year ended December 31, 2015 is as follows: Number of Shares Shares unvested  December 31, 2014 500,000 Granted 6,000,000 Issued (1,500,000) Returned 500,000 Forfeited (5,500,000) Shares unvested  December 31, 2015 - Warrants Granted to Employees On October 21, 2015, the Company appointed John B. Hollister as its interim CEO, and entered into an agreement which provides as part of his compensation package for warrants to purchase an aggregate five million shares of the Companys common stock at $0.09 per share. The warrants are issuable as follows: 500,000 warrants within 5 business days of signing and 4,500,000 warrants to be issued in twelve quarterly installments of 375,000, commencing December 31, 2015, for so long as Mr. Hollister is employed by the Company. The activity of restricted stock granted to employees pursuant to employment agreements for the year ended December 31, 2015 is as follows: Number of Warrants Warrants unvested  December 31, 2014 - Granted 875,000 Exercised - Warrants outstanding  December 31, 2015 875,000 </t>
  </si>
  <si>
    <t>NET LOSS PER SHARE</t>
  </si>
  <si>
    <t xml:space="preserve"> NOTE 13  NET LOSS PER SHARE Basic net loss per share is computed by dividing net loss for the period by the weighted average shares of common stock outstanding during each period. Diluted net loss per share is computed by dividing net loss for the period by the weighted average shares of common stock, common stock equivalents and potentially dilutive securities outstanding during each period. The Company uses the treasury stock method to determine whether there is a dilutive effect of outstanding option and warrant contracts. For the years ended December 31, 2015 and 2014, the Company reflected a net loss, and the effect of considering any common stock equivalents would have been anti-dilutive. Therefore, a separate computation of diluted net loss per share is not presented. The following securities were excluded from the computation of diluted net loss per share for the periods presented because including them would have been antidilutive Year Ended December 31, 2015 2014 Warrants (exercise price $0.05  $0.25/share) 11,105,285 - Total common stock equivalents 11,105,285 - </t>
  </si>
  <si>
    <t>INCOME TAXES</t>
  </si>
  <si>
    <t>NOTE 14  INCOME TAXES Income taxes are provided for the tax effects of transactions reported in the financial statements and consist of taxes currently due. Deferred taxes relate to differences between the basis of assets and liabilities for financial and income tax reporting which will be either taxable or deductible when the assets or liabilities are recovered or settled. At December 31, 2015 and 2014, the Company had net operating loss (NOL) carry-forwards for federal and state income purposes approximating $4,333,812 and $2,327,000, respectively. These losses are available for future years and expire through 2034. Pursuant to Internal Revenue Code Section 382, utilization of these losses may be severely or completely limited due to more than 50% ownership changes in 2014, 2011 and 2010. The deferred tax asset at December 31, 2015 and 2014 is summarized as follows: Income Tax Footnote 12/31/2015 12/31/2014 Cumulative NOL $ (4,333,812 ) $ (2,327,008) Deferred Tax assets: (34% Federal, 7% Avg. Corp. Rate) Net operating loss carry forwards (7,668,510) (4,400,148) Stock/options issued for services 5,270,524 2,914,668 Stock/options issued for release 415,621 382,027 Depreciation and amortization 61,977 5,212 Impairment Expense 144,913 144,913 Valuation allowance 1,775,475 953,328 $ - $ - The Company has taken a 100% valuation allowance against the deferred asset attributable to the NOL carry-forwards of approximately $1,775,000 and $953,000 at December 31, 2015 and 2014, respectively, due to the uncertainty of realizing the future tax benefits. The increase in valuation allowance of approximately $822,000 is primarily attributable to the Companys net operating loss during the year ended December 31, 2015. The components of the income tax provision for the years ended December 31, 2015 and 2014 are as follows: 2015 2014 Book income (loss) from operations $ (3,268,362) $ (4,096,324) Stock/options issued for services 2,355,856 2,914,668 Stock/options issued for release 33,594 382,027 Depreciation and amortization 56,765 5,212 Impairment Expense - 144,913 Change in valuation allowance 822,147 649,504 $ - $ -</t>
  </si>
  <si>
    <t>RELATED PARTY TRANSACTIONS</t>
  </si>
  <si>
    <t>NOTES PAYABLE RELATED PARTY {1}</t>
  </si>
  <si>
    <t>NOTE 15  RELATED PARTY TRANSACTIONS Effective May 2, 2014, the Company entered into an asset purchase agreement with Kae Park (the Seller), who became a related party upon the closing of the acquisition, which occurred on June 23, 2014. Under this agreement, the Company agreed to acquire approximately 7,500 cannabis related Internet domain names, in exchange for which, the Company: (a) Issued to the Seller on the closing date 78.5 million shares of the Companys restricted common stock which represented approximately 81% of the Companys issued and outstanding common stock upon the closing; (b) Issued to the Seller a promissory note in the principal amount of $500,000. The note originally bore interest at the rate of 3.25% per annum and was payable as follows: upon the Companys receipt of an aggregate of $1,000,000 in funding (whether debt or equity), $100,000 was to be paid, and the Company was required to pay the remaining balance of $400,000 in thirty-six equal monthly installments, commencing on the fifteenth day following the first month the Company realizes at least $150,000 in gross revenue; and (c) Is obligated to pay a monthly royalty to the Seller equal to the product of (i) six percent (6%) and (ii) the excess of the Companys gross monthly revenue over $150,000 (Royalty Payment). The Royalty Payment is payable for a period of thirty-six months from and after the first month in which the Company has gross revenues in excess of $150,000. On July 25, 2014, the Company amended and restated the promissory note to provide that it would make the first $100,000 installment payment due under the Note on July 25, 2014 (earlier than required), in exchange for which Kae Yong Park agreed to waive all interest due over the term of the note. Thereafter, Kae Yong Park waived the requirement that the Company pay the $100,000 due under the Amended and Restated Note, until August 25, 2014, at which point such $100,000 was paid. In addition, the Seller was required to provide such consulting services as the Company may require during the twelve-month period following the closing of the acquisition. In consideration for these services, the Company was required to pay the Seller $9,500 per month, for a period of twelve months, commencing on the closing date and, on the first of each month thereafter. We are headquartered in Scottsdale, Arizona where we rent space from Kuboo Inc, our former parent company and a significant shareholder. Currently, the Company is renting approximately 6,100 square feet of space on a month-to-month basis. The monthly rent for this facility is $11,500. During the year ended December 31, 2015, the Company incurred expenses payable to Kuboo, Inc. of $139,500, as follows $103,000 for rent and $36,500 related to its use of certain Kuboo employees. During the year ended December 31, 2015, a significant shareholder, Kae Yong Park and her spouse Howard Baer, advanced an aggregate of $1,109,407 to the Company for short-term capital needs, of which $170,100 was repaid. The advances are non-interest bearing and secured by all assets of the Company. At December 31, 2015, the Company had a note payable for these advances to Ms. Park/Mr. Baer of $949,307. During the year ended December 31, 2015, the Company incurred expenses of $135,000 related to its consulting contract with Howard Baer. During this same period, the Company made payments to Mr. Baer of $44,500 for said expenses. During the year ended December 31, 2015, one of the Companys directors, John Venners, advanced $3,000 to the Company for short-term capital needs. The advance is non-interest bearing and payable on demand.</t>
  </si>
  <si>
    <t>SUBSEQUENT EVENTS</t>
  </si>
  <si>
    <t xml:space="preserve">NOTE 16  SUBSEQUENT EVENTS Loan Advances Since December 31, 2015, Kae Yong Park, a significant shareholder, and her spouse, Howard R. Baer, made additional unsecured advances to the Company of $125,000, and have received repayments on their secured note of $63,000 leaving a balance due of $1,011,307 at April 14, 2015. The advances are non-interest bearing with $886,307 being secured by all assets of the Company. On April 13, 2016, the Company agreed to amend the promissory note with Kae Yong Park and Howard R. Baer so as to make $564,000 in principal amount due under said Note interest bearing at the rate of 10% per annum. Joint Venture On February 29, 2016, the Company entered into a joint venture agreement with Tumbleweed Holdings, Inc. (TW), pursuant to which a newly formed joint venture company will develop an online dating service around the URL, www.jointlovers.com. The Company and TW own 60% and 40%, respectively, of equity of the joint venture company. Under the joint venture agreement, the Registrant and TW agreed as follows: The Company will contribute the URL www.jointlovers.com to the joint venture entity, in exchange for 60% of the joint venture company. TW will contribute up to $100,000 towards the development of the online web portal, in exchange for 40% of the joint venture company. The estimated $100,000 will be paid in three monthly installments commencing on or about March 2, 2016. Any additional funds required for development of the web portal will be contributed 60% by the Company and 40% by TW. To share revenue from the joint venture company and apply a portion of any remaining joint venture company operating income to repay principal and income due under the convertible notes referenced below (up to $500,000 in principal amount of notes). TW will purchase an aggregate of $150,000 in principal amount of convertible notes, convertible into shares of Company common stock at a conversion price of $.20 per share. The Notes will be purchased in three equal monthly tranches of $50,000, the first of which was purchased February 29, 2016. In addition to repayment of principal, if the joint venture company has revenues, the Notes are entitled to receive a portion of the joint venture companys operating income until they have received an amount equal to 50% of the face value of the notes. Each Party will issue the other party a warrant to purchase 4.9% of its common stock. The warrant to purchase TW stock will have an exercise price of $.02 per share, and the warrant to purchase Company common stock will have an exercise price of $.08 per share. The warrants will have a three-year term and a cashless exercise right. TW files reports under the Securities Exchange Act of 1934, as amended, and its common stock is quoted in the OTC market. </t>
  </si>
  <si>
    <t>SIGNIFICANT ACCOUNTING POLICIES (POLICIES)</t>
  </si>
  <si>
    <t>Basis of Presentation</t>
  </si>
  <si>
    <t>Basis of Presentation The financial statements have been prepared in conformity with accounting principles generally accepted in the United States of America (GAAP).</t>
  </si>
  <si>
    <t>Use of Estimates</t>
  </si>
  <si>
    <t>Use of Estimates The preparation of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and valuations of intangible assets, among others. Actual results could differ from those estimates.</t>
  </si>
  <si>
    <t>Concentrations and credit risk</t>
  </si>
  <si>
    <t xml:space="preserve">Concentrations and credit risk Financial instruments that potentially subject the Company to concentrations of credit risk consist primarily of cash and accounts receivable. The Company minimizes its credit risk associated with cash by periodically evaluating the credit quality of its primary financial institution. The cash balance may at times may exceed federally insured limits. Management believes the financial risk associated with these balances is minimal and has not experienced any losses to date. </t>
  </si>
  <si>
    <t>Risk and Uncertainties</t>
  </si>
  <si>
    <t>Risk and Uncertainties The Company operates in an industry that is subject to rapid change and intense competition. The Companys operations are subject to significant risk and uncertainties including financial, operational, technological, regulatory and other risks, including the potential risk of business failure.</t>
  </si>
  <si>
    <t>Cash and Cash Equivalents</t>
  </si>
  <si>
    <t xml:space="preserve">Cash and Cash Equivalents The Company considers all highly liquid investments purchased with an original maturity of three months or less at the date of purchase and money market accounts to be cash equivalents. As of December 31, 2015 and 2014, the Company had no cash equivalents and all cash amounts consisted of cash on deposit. </t>
  </si>
  <si>
    <t>Accounts Receivable</t>
  </si>
  <si>
    <t>Accounts Receivable Receivables are stated at the amount the Company expects to collect. The Company considers the following factors when evaluating the collectability of specific receivable balances: credit-worthiness of the debtor, past transaction history with the debtor, current economic industry trends, and changes in debtor payment terms. If the financial condition of the Companys debtors were to deteriorate, adversely affecting their ability to make payments, additional allowances would be required. The Company maintains an allowance for doubtful accounts for estimated losses resulting from the inability of its customers to make required payments. Changes to the allowance for doubtful accounts made as a result of managements determination regarding the ultimate collectability of such accounts are recognized as a charge to the Companys earnings. Specific receivable balances that remain outstanding after the Company has used reasonable collection efforts are written off through a charge to the valuation allowance and a credit to the receivable. At December 31, 2015 the Company has determined that all receivable balances are fully collectible and, accordingly, no allowance for doubtful accounts has been recorded.</t>
  </si>
  <si>
    <t>Prepaid Expenses and Other Current Assets</t>
  </si>
  <si>
    <t xml:space="preserve">Prepaid Expenses and Other Current Assets Prepaid expenses and other current assets consist of various payments that the Company has made in advance for goods or services to be received in the future. These prepaid expenses include service contracts paid in advance. </t>
  </si>
  <si>
    <t>Property and Equipment/Web Development Costs</t>
  </si>
  <si>
    <t xml:space="preserve">Property and Equipment/Web Development Costs Property and equipment are stated at cost less accumulated depreciation and amortization. Depreciation and amortization is computed on a straight-line basis over the estimated useful lives of the respective assets or, in the case of leasehold improvements, the remaining lease term, if shorter. When assets are retired or otherwise disposed of, the assets and related accumulated depreciation are removed and the resulting gains or losses are recorded as part of other income or expense in the statements of operations. Repairs and maintenance costs are expensed as incurred. The estimated useful lives of the property and equipment are as follows: Property and Equipment Estimated Useful Life Furniture, fixtures and equipment 3 years Web development costs 5 years </t>
  </si>
  <si>
    <t>Impairment of Long-Lived Assets</t>
  </si>
  <si>
    <t>Impairment of Long-Lived Assets Long-lived assets are reviewed for impairment whenever events or changes in circumstances exist that indicate the carrying amount of an asset may not be recoverable. When indicators of impairment exist, an estimate of undiscounted future cash flows is used in measuring whether the carrying amount of the asset or related asset group is recoverable. Measurement of the amount of impairment, if any, is based upon the difference between the asset's carrying value and estimated fair value. The Company did not find any impairment of long-lived asset during the year ended December 31, 2015. The Company fully impaired its long-lived assets of $353,722 during the year ended December 31, 2014.</t>
  </si>
  <si>
    <t>Revenue Recognition</t>
  </si>
  <si>
    <t xml:space="preserve">Revenue Recognition The Company currently generates revenue through advertising on its core web domains. Revenue is recognized when all of the following criteria are met: · · · · </t>
  </si>
  <si>
    <t>Advertising and Promotion</t>
  </si>
  <si>
    <t>Advertising and Promotion Advertising and promotion expenses include digital and print advertising, trade show events, endorsements and sponsorships, and promotional giveaways. Advertising costs are expensed as incurred unless they cover a specific period of time, in which case they are amortized over the service period. Advertising costs of $81,568 and $25,909 were incurred for the years ended December 31, 2015 and December 31, 2014, respectively</t>
  </si>
  <si>
    <t>Income Taxes</t>
  </si>
  <si>
    <t>Income Taxes Income taxes are accounted for using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The Company records interest and penalties related to unrecognized tax benefits in income tax expense. There were no interest or penalties related to unrecognized tax benefits for the years ended December 31, 2015 and 2014.</t>
  </si>
  <si>
    <t>Fair Value of Financial Instruments</t>
  </si>
  <si>
    <t>Fair Value of Financial Instruments The fair values of the Companys assets and liabilities that qualify as financial instruments under FASB ASC Topic 825, Financial Instruments, approximate their carrying amounts presented in the accompanying financial statements at December 31, 2015 and 2014.</t>
  </si>
  <si>
    <t>Loss Contingencies</t>
  </si>
  <si>
    <t xml:space="preserve">Loss Contingencies The Company recognizes contingent losses that are both probable and estimable. In this context, the Company defines probability as circumstances under which events are likely to occur. In regards to legal costs, we record such costs as incurred. </t>
  </si>
  <si>
    <t>Earnings per Share Policy</t>
  </si>
  <si>
    <t xml:space="preserve">Earnings per Share Policy The Company complies with the accounting and disclosure requirements of FASB ASC 260, Earnings Per Share. Basic loss per common share is computed by dividing net loss available to common stockholders by the weighted average number of common shares outstanding during the period. Diluted loss per common share incorporates the dilutive effect of common stock equivalents on an average basis during the period. At December 31, 2015, the Company had outstanding warrants to purchase an aggregate 11,105,285 shares of common stock. The calculation of diluted net loss per share excludes all warrants as of December 31, 2015 and 2014, since their effect is anti-dilutive. </t>
  </si>
  <si>
    <t>Recent Accounting Pronouncements</t>
  </si>
  <si>
    <t xml:space="preserve">Recent Accounting Pronouncements Management believes the impact of recently issued standards and updates, which are not yet effective, will not have a material impact on the Companys financial position, results of operations or cash flows upon adoption. </t>
  </si>
  <si>
    <t>Property and equipment consisted of the following(TABLE)</t>
  </si>
  <si>
    <t>Property and equipment consisted of the following</t>
  </si>
  <si>
    <t xml:space="preserve">The estimated useful lives of the property and equipment are as follows: Property and Equipment Estimated Useful Life Furniture, fixtures and equipment 3 years Web development costs 5 years </t>
  </si>
  <si>
    <t>WEB DEVELOPMENT COSTS AND DOMAIN NAMES ASSETS (TABLE)</t>
  </si>
  <si>
    <t>WEB DEVELOPMENT COSTS AND DOMAIN NAMES ASSETS (TABLE):</t>
  </si>
  <si>
    <t xml:space="preserve">. The Company recorded amortization of $62,583 and $11,250 related to several web sites put into service during the years ended December 31, 2015 and 2014, respectively. As of December 31, 2015 As of December 31, 2014 Amortization Period Web development costs 327,912 339,162 5 years Less: reallocate cost to invoices (16,000) Less: accumulated depreciation (62,583) (11,250) $ 249,329 $ 327,912 </t>
  </si>
  <si>
    <t>PROPERTY AND EQUIPMENT (Tables)</t>
  </si>
  <si>
    <t>PROPERTY AND EQUIPMENT {1}</t>
  </si>
  <si>
    <t xml:space="preserve">Property and equipment consisted of the following at December 31, 2015 and 2014: As of December 31, 2015 As of December 31, 2014 Estimated Useful Life Furniture and equipment 10,996 12,437 3 years Total 10,996 12,437 Less: accumulated depreciation (4,145) (1,471) $ 6,821 $ 10,966 </t>
  </si>
  <si>
    <t>ACCOUNTS PAYABLE AND ACCRUED EXPENSES RELATED PARTY (Tables)</t>
  </si>
  <si>
    <t>ACCOUNTS PAYABLE AND ACCRUED EXPENSES RELATED PARTY (Tables):</t>
  </si>
  <si>
    <t>Company had a balance in related party accounts payable and accrued expenses of $173,942 which consisted of the following: Party Name: Relationship: Amount Howard Baer Spouse of significant shareholder Consulting fees 86,476 Kuboo Inc. Former parent company, significant shareholder Rent 31,000 John Venners Director/EVP, President and CEO of Kuboo, Inc. Consulting fees 53,466 John Venners Director/EVP, President and CEO of Kuboo, Inc. Advances 3,000 $ 173,942</t>
  </si>
  <si>
    <t>NOTES PAYABLE RELATED PARTY (Tables)</t>
  </si>
  <si>
    <t xml:space="preserve">The following table summarizes the Companys balance for these advances for the year ended December 31, 2015: Amount due - December 31, 2014 $ 10,000 Advances received from Park 1,109,407 Repayments made to Park (170,100) Balance due December 31, 2015 $ 949,307 </t>
  </si>
  <si>
    <t>NOTES PAYABLE (Tables)</t>
  </si>
  <si>
    <t>Summarizes the Company's notes payable</t>
  </si>
  <si>
    <t>The following table summarizes the Companys notes payable for the year ended December 31, 2015: Balance  December 31, 2014 $ - Loan proceeds received 79,900 Discounts on debt (71,832) Amortization of discounts on debt 71,832 Repayments on loans - Balance  December 31, 2015 $ 79,900</t>
  </si>
  <si>
    <t>STOCK WARRANTS (Tables)</t>
  </si>
  <si>
    <t>Company's outstanding stock warrants</t>
  </si>
  <si>
    <t>Company's warrant activity</t>
  </si>
  <si>
    <t xml:space="preserve">The fair value at the commitment date for the above warrants were based upon the following management assumptions: Commitment Date Expected dividends 0% Expected volatility 150% - 167% Expected term: 2 - 3 years Risk free interest rate 0.55%  1.06% </t>
  </si>
  <si>
    <t>The Companys outstanding warrants at December 31, 2015 are as follows: Warrants Outstanding Warrants Exercisable Exercise Price Range NumberOutstanding Weighted AverageRemainingContractual Life (inyears) Weighted AverageExercise Price NumberExercisable WeightedAverageExercise Price Intrinsic Value $0.05 - $0.25 11,185,285 1.69 $ 0.08 11,185,285 $ 0.08 270,000 The weighted average fair value per warrant issued during the year end December 31, 2015 was $0.36.</t>
  </si>
  <si>
    <t>STOCK-BASED COMPENSATION (Tables)</t>
  </si>
  <si>
    <t>STOCK-BASED COMPENSATION (Tables):</t>
  </si>
  <si>
    <t>Schedules of Agreements</t>
  </si>
  <si>
    <t>The activity of restricted stock granted to employees pursuant to employment agreements for the year ended December 31, 2015 is as follows: Number of Shares Shares unvested  December 31, 2014 500,000 Granted 6,000,000 Issued (1,500,000) Returned 500,000 Forfeited (5,500,000) Shares unvested  December 31, 2015 -</t>
  </si>
  <si>
    <t>Schedules of Warrants Granted to Employees</t>
  </si>
  <si>
    <t xml:space="preserve">The activity of restricted stock granted to employees pursuant to employment agreements for the year ended December 31, 2015 is as follows: Number of Warrants Warrants unvested  December 31, 2014 - Granted 875,000 Exercised - Warrants outstanding  December 31, 2015 875,000 </t>
  </si>
  <si>
    <t>NET LOSS PER SHARE (Tables)</t>
  </si>
  <si>
    <t>NET LOSS PER SHARE {2}</t>
  </si>
  <si>
    <t>The following securities were excluded from the computation of diluted net loss per share for the periods presented because including them would have been antidilutive Year Ended December 31, 2015 2014 Warrants (exercise price $0.05  $0.25/share) 11,105,285 - Total common stock equivalents 11,105,285 -</t>
  </si>
  <si>
    <t>INCOME TAXES (Tables)</t>
  </si>
  <si>
    <t>INCOME TAXES {2}</t>
  </si>
  <si>
    <t>Schedule of Deferred Tax Assets and Liabilities</t>
  </si>
  <si>
    <t xml:space="preserve">The deferred tax asset at December 31, 2015 and 2014 is summarized as follows: Income Tax Footnote 12/31/2015 12/31/2014 Cumulative NOL $ (4,333,812) $ (2,327,008) Deferred Tax assets: (34% Federal, 7% Avg. Corp. Rate) Net operating loss carry forwards (7,668,510) (4,400,148) Stock/options issued for services 5,270,524 2,914,668 Stock/options issued for release 415,621 382,027 Depreciation and amortization 61,977 5,212 Impairment Expense 144,913 144,913 Valuation allowance 1,775,475 953,328 $ - $ - </t>
  </si>
  <si>
    <t>Schedule of Components of Income Tax Expense (Benefit)</t>
  </si>
  <si>
    <t>The components of the income tax provision for the years ended December 31, 2015 and 2014 are as follows: 2015 2014 Book income (loss) from operations $ (3,268,362) $ (4,096,324) Stock/options issued for services 2,355,856 2,914,668 Stock/options issued for release 33,594 382,027 Depreciation and amortization 56,765 5,212 Impairment Expense - 144,913 Change in valuation allowance 822,147 649,504 $ - $ -</t>
  </si>
  <si>
    <t>ORGANIZATION AND BASIS OF PRESENTATION(Details)</t>
  </si>
  <si>
    <t>Jun. 25, 2014USD ($)shares</t>
  </si>
  <si>
    <t>ORGANIZATION AND BASIS OF PRESENTATION Details</t>
  </si>
  <si>
    <t>Company completed the acquisition of approximately cannabis related Internet domain names</t>
  </si>
  <si>
    <t>Company issued shares of its common stock | shares</t>
  </si>
  <si>
    <t>Company issued a promissory note in the principal amount | $</t>
  </si>
  <si>
    <t>The seller of the domain names became an stockholder of the Company.</t>
  </si>
  <si>
    <t>81.00%</t>
  </si>
  <si>
    <t>SUMMARY OF SIGNIFICANT ACCOUNTING POLICIES(Details)</t>
  </si>
  <si>
    <t>Dec. 31, 2015USD ($)shares</t>
  </si>
  <si>
    <t>Dec. 31, 2014USD ($)shares</t>
  </si>
  <si>
    <t>Property and Equipment Estimated useful lives</t>
  </si>
  <si>
    <t>Furniture, fixtures and equipment Estimated useful life in years</t>
  </si>
  <si>
    <t>Web development costs Estimated useful life in years</t>
  </si>
  <si>
    <t>Impairment of Long-Lived Assets details</t>
  </si>
  <si>
    <t>The Company fully impaired its long-lived assets</t>
  </si>
  <si>
    <t>Advertising and Promotion details</t>
  </si>
  <si>
    <t>Advertising costs were incurred for the year ended</t>
  </si>
  <si>
    <t>Income Taxes penalties</t>
  </si>
  <si>
    <t>Interest or penalties related to unrecognized tax benefits for the years</t>
  </si>
  <si>
    <t>Earnings per Share Policy details</t>
  </si>
  <si>
    <t>Company had outstanding warrants to purchase an aggregate shares of common stock | shares</t>
  </si>
  <si>
    <t>LIQUIDITY/GOING CONCERN (Details)</t>
  </si>
  <si>
    <t>Dec. 31, 2015USD ($)</t>
  </si>
  <si>
    <t>Going concern details</t>
  </si>
  <si>
    <t>The Company is an early stage enterprise and has accumulated losses</t>
  </si>
  <si>
    <t>The Company recently raised capital through the sale of its common stock</t>
  </si>
  <si>
    <t>Debt proceeds received by thre company</t>
  </si>
  <si>
    <t>Received in net advances from related parties under a secured promissory note</t>
  </si>
  <si>
    <t>An additional Unsecured advance from related Parties.</t>
  </si>
  <si>
    <t>WEB DEVELOPMENT COSTS (Details) - USD ($)</t>
  </si>
  <si>
    <t>WEB DEVELOPMENT COSTS Details</t>
  </si>
  <si>
    <t>Company capitalized towards the development of a website</t>
  </si>
  <si>
    <t>The Company recorded website development expenses</t>
  </si>
  <si>
    <t>Company recorded amortization expense related to websites</t>
  </si>
  <si>
    <t>Company capitalized incurred in connection with the purchase of rights for certain internet domain names.</t>
  </si>
  <si>
    <t>Company recorded full impairement charges.</t>
  </si>
  <si>
    <t>Company recorded depreciation expense</t>
  </si>
  <si>
    <t>Web development Costs -Narrative (Details)</t>
  </si>
  <si>
    <t>Dec. 31, 2014USD ($)</t>
  </si>
  <si>
    <t>Web development Costs -Narrative Details</t>
  </si>
  <si>
    <t>Web development costs.</t>
  </si>
  <si>
    <t>Less: reallocate cost to invoices.</t>
  </si>
  <si>
    <t>Less: accumulated depreciation</t>
  </si>
  <si>
    <t>Total web development costs</t>
  </si>
  <si>
    <t>Estimated usefull life in years</t>
  </si>
  <si>
    <t>PROPERTY AND EQUIPMENT (Details)</t>
  </si>
  <si>
    <t>Furniture and equipment details</t>
  </si>
  <si>
    <t>Furniture and equipment</t>
  </si>
  <si>
    <t>Total furniture and equipment net</t>
  </si>
  <si>
    <t>Less: Accumulated depreciation</t>
  </si>
  <si>
    <t>Net total of Furniture and euqipment</t>
  </si>
  <si>
    <t>Estimated useful life in years</t>
  </si>
  <si>
    <t>RELATED PARTY ACCOUNTS PAYABLE AND ACCURED EXPENSES (Details)</t>
  </si>
  <si>
    <t>RELATED PARTY ACCOUNTS PAYABLE AND ACCURED EXPENSES</t>
  </si>
  <si>
    <t>Company had a balance in related party accounts payable and accrued expenses</t>
  </si>
  <si>
    <t>Howard Baer Majority shareholder Consulting fees</t>
  </si>
  <si>
    <t>Kuboo Inc. Former parent company, significant shareholder Rent</t>
  </si>
  <si>
    <t>John Venners Director/EVP, President and CEO of Kuboo, Inc. Consulting fees</t>
  </si>
  <si>
    <t>John Venners Director/EVP, President and CEO of Kuboo, Inc. Advances</t>
  </si>
  <si>
    <t>Total fees and advances</t>
  </si>
  <si>
    <t>NOTES PAYABLE RELATED PARTY (Details) - USD ($)</t>
  </si>
  <si>
    <t>Jul. 25, 2014</t>
  </si>
  <si>
    <t>Jun. 23, 2014</t>
  </si>
  <si>
    <t>Notes payable related Party details</t>
  </si>
  <si>
    <t>Company issued a promissory note</t>
  </si>
  <si>
    <t>The note bears interest at the rate per annum</t>
  </si>
  <si>
    <t>3.25%</t>
  </si>
  <si>
    <t>Company's receipt of an aggregate in funding</t>
  </si>
  <si>
    <t>Company paid to the note holder</t>
  </si>
  <si>
    <t>Remaining debt is payable in thirty six equal monthly installment</t>
  </si>
  <si>
    <t>Company realizes at least in gross revenue</t>
  </si>
  <si>
    <t>Kae Yong Park share holder details</t>
  </si>
  <si>
    <t>Company amended and restated its promissory note in the principal amount owing to Kae Yong Park</t>
  </si>
  <si>
    <t>First installament payment due</t>
  </si>
  <si>
    <t>Kae Yong Park agreed to waive all interest due over the term of the note. Thereafter, Kae Yong Park waived the requirement that the Company pay the due</t>
  </si>
  <si>
    <t>Company had Amount due on the note</t>
  </si>
  <si>
    <t>Advances received from Park</t>
  </si>
  <si>
    <t>Repayments made to Park</t>
  </si>
  <si>
    <t>Company had balance due on the note</t>
  </si>
  <si>
    <t>NOTES PAYABLE (Details) - USD ($)</t>
  </si>
  <si>
    <t>Aug. 10, 2015</t>
  </si>
  <si>
    <t>Jul. 01, 2015</t>
  </si>
  <si>
    <t>NOTES PAYABLE Details</t>
  </si>
  <si>
    <t>Seven (7) day loan agreement with two parties for aggregate proceeds</t>
  </si>
  <si>
    <t>One hundred twenty (120) day loan agreement with an existing investor for aggregate proceeds</t>
  </si>
  <si>
    <t>The note bears interest at the rate Annually</t>
  </si>
  <si>
    <t>6.00%</t>
  </si>
  <si>
    <t>Company issued an aggregate shares of common stock</t>
  </si>
  <si>
    <t>Aggregate shares of common stock Valued at</t>
  </si>
  <si>
    <t>Issued warrants to purchase an aggregate shares of the company</t>
  </si>
  <si>
    <t>Common stock at an exercise price</t>
  </si>
  <si>
    <t>Common stock per share valued at</t>
  </si>
  <si>
    <t>Notes Payable -Narrative(Details)</t>
  </si>
  <si>
    <t>Notes Payable -Narrative Details</t>
  </si>
  <si>
    <t>Balance of Notes Payable, December 31, 2014</t>
  </si>
  <si>
    <t>Loan proceeds received</t>
  </si>
  <si>
    <t>Discounts on debt,</t>
  </si>
  <si>
    <t>Amortization of discounts on debt,</t>
  </si>
  <si>
    <t>Repayments on loans</t>
  </si>
  <si>
    <t>Balance of Notes Payable, December 31,2015</t>
  </si>
  <si>
    <t>Capital Stock (Details) - USD ($)</t>
  </si>
  <si>
    <t>Nov. 30, 2015</t>
  </si>
  <si>
    <t>Oct. 26, 2015</t>
  </si>
  <si>
    <t>Oct. 09, 2015</t>
  </si>
  <si>
    <t>Sep. 16, 2015</t>
  </si>
  <si>
    <t>Sep. 15, 2015</t>
  </si>
  <si>
    <t>Jul. 15, 2015</t>
  </si>
  <si>
    <t>Apr. 01, 2015</t>
  </si>
  <si>
    <t>Feb. 12, 2015</t>
  </si>
  <si>
    <t>Capital stock details</t>
  </si>
  <si>
    <t>Company sold shares of its common stock</t>
  </si>
  <si>
    <t>Sold shares in cash proceeds</t>
  </si>
  <si>
    <t>The Company incurred a finder's fees</t>
  </si>
  <si>
    <t>Company has satisfied its cash1</t>
  </si>
  <si>
    <t>Company has satisfied its cash2</t>
  </si>
  <si>
    <t>Issuance of common stock shares</t>
  </si>
  <si>
    <t>Company issued shares for advertising incentive</t>
  </si>
  <si>
    <t>Stock valued at as advertising incentive</t>
  </si>
  <si>
    <t>Company issued shares in conjunction with debt agreements</t>
  </si>
  <si>
    <t>Stock valued in conjuction with debt agreement</t>
  </si>
  <si>
    <t>Company issued an aggregate shares for services pursuant to multiple contracts</t>
  </si>
  <si>
    <t>Stock valued for services pursuant to multiple contracts</t>
  </si>
  <si>
    <t>Company issued 000 shares to Chief Executive Officer, John Bluher</t>
  </si>
  <si>
    <t>Stock valued for Chief Executive officer</t>
  </si>
  <si>
    <t>Stock valued for John Bluher</t>
  </si>
  <si>
    <t>Company issued 000 shares to Chief Executive Officer, William Lupo</t>
  </si>
  <si>
    <t>Stock valued for William Lupo</t>
  </si>
  <si>
    <t>A separation agreement was signed in which he agreed to return</t>
  </si>
  <si>
    <t>Issued shares for web portal LaMarihuana.com</t>
  </si>
  <si>
    <t>Stock valued for web portal LaMarihuana.com</t>
  </si>
  <si>
    <t>in conjunction with John Bluher's resignation as President, the Company issued shares</t>
  </si>
  <si>
    <t>As payment in full of all amounts due Mr. Bluher under his employment letter</t>
  </si>
  <si>
    <t>Issued shares for settlement of contract dispute</t>
  </si>
  <si>
    <t>Shares valued for settlement of contract dispute</t>
  </si>
  <si>
    <t>Capital stock -Narriative(Details)</t>
  </si>
  <si>
    <t>Capital stock -Narriative Details</t>
  </si>
  <si>
    <t>Company agreed in principle to issue of shares | shares</t>
  </si>
  <si>
    <t>Issued shares valued for legal settlements | $</t>
  </si>
  <si>
    <t>STOCK WARRANTS (Details) - $ / shares</t>
  </si>
  <si>
    <t>Aug. 05, 2015</t>
  </si>
  <si>
    <t>May. 15, 2015</t>
  </si>
  <si>
    <t>STOCK WARRANTS {2}</t>
  </si>
  <si>
    <t>Company entered into an agreement to grant a warrant for two years to purchase shares of stock per share</t>
  </si>
  <si>
    <t>Company had agreed to grant an additional warrant to purchase shares of the stock</t>
  </si>
  <si>
    <t>Company issued an additional warrants in consideration for the thirty day extension.</t>
  </si>
  <si>
    <t>Company issued an additional warrants in consideration for the Sixty day extension.</t>
  </si>
  <si>
    <t>FAIR VALUE AT THE COMMITMENT (Details)</t>
  </si>
  <si>
    <t>FAIR VALUE AT THE COMMITMENT</t>
  </si>
  <si>
    <t>Expected dividends</t>
  </si>
  <si>
    <t>0.00%</t>
  </si>
  <si>
    <t>Expected volatility minimum</t>
  </si>
  <si>
    <t>150.00%</t>
  </si>
  <si>
    <t>Expected volatility maximum</t>
  </si>
  <si>
    <t>167.00%</t>
  </si>
  <si>
    <t>Expected term in years minimum</t>
  </si>
  <si>
    <t>Expected term in years maximum</t>
  </si>
  <si>
    <t>Risk free interest rate minimum</t>
  </si>
  <si>
    <t>0.55%</t>
  </si>
  <si>
    <t>Risk free interest rate maximum</t>
  </si>
  <si>
    <t>1.06%</t>
  </si>
  <si>
    <t>Issued Warrant (Details) - USD ($)</t>
  </si>
  <si>
    <t>Oct. 21, 2015</t>
  </si>
  <si>
    <t>Sep. 29, 2015</t>
  </si>
  <si>
    <t>Issued Warrant Details</t>
  </si>
  <si>
    <t>Company issued three year warrants to purchase shares of the company per share 0.25</t>
  </si>
  <si>
    <t>Company issued two year warrants to purchase shares of the company per share 0.25</t>
  </si>
  <si>
    <t>Company issued two year warrants to John Hollister, Interim CEO exercise price per share 0.09</t>
  </si>
  <si>
    <t>John Hollister, warrants valued at</t>
  </si>
  <si>
    <t>SUMMARY OF WARRANT ACTIVITY (Details)</t>
  </si>
  <si>
    <t>Dec. 31, 2015$ / sharesshares</t>
  </si>
  <si>
    <t>SUMMARY OF WARRANT ACTIVITY Details</t>
  </si>
  <si>
    <t>Outstanding number of warrants December 31, 2014 | shares</t>
  </si>
  <si>
    <t>Outstanding warrants weigjhted Average exercise price December 31, 2014 | $ / shares</t>
  </si>
  <si>
    <t>Granted warrants | shares</t>
  </si>
  <si>
    <t>Granted warrants Weighted Average exercise price | $ / shares</t>
  </si>
  <si>
    <t>Exercised/settled Warrants | shares</t>
  </si>
  <si>
    <t>Exercised/settled Warrants Weighted Average Exercise price | $ / shares</t>
  </si>
  <si>
    <t>Outstanding number of Warrants as December 31,2015 | shares</t>
  </si>
  <si>
    <t>Outstanding warrants weigjhted Average exercise price December 31, 2015 | $ / shares</t>
  </si>
  <si>
    <t>WARRANTS (Details)</t>
  </si>
  <si>
    <t>Warrants Outstanding</t>
  </si>
  <si>
    <t>Warrants Outstanding Exercise Price minimum</t>
  </si>
  <si>
    <t>Warrants Outstanding Exercise Price maximum</t>
  </si>
  <si>
    <t>Warrants Outstanding Number | shares</t>
  </si>
  <si>
    <t>Warrants Outstanding Weighted Average Remaining Contractual Life (in years)</t>
  </si>
  <si>
    <t>Warrants Outstanding Weighted Average Exercise Price</t>
  </si>
  <si>
    <t>Warrants Exercisable</t>
  </si>
  <si>
    <t>Warrants Exercisable Number | shares</t>
  </si>
  <si>
    <t>Warrants Exercisable Weighted Average Exercise Price</t>
  </si>
  <si>
    <t>Warrants Exercisable Intrinsic Value | shares</t>
  </si>
  <si>
    <t>RELATED PARTY TRANSACTIONS (Details) - USD ($)</t>
  </si>
  <si>
    <t>Aug. 25, 2015</t>
  </si>
  <si>
    <t>Related party transaction details</t>
  </si>
  <si>
    <t>Issued to the Seller on the closing date in shares</t>
  </si>
  <si>
    <t>Restricted common stock in percentage</t>
  </si>
  <si>
    <t>Issued to the Seller a promissory note in the principal amount</t>
  </si>
  <si>
    <t>The note bears interest</t>
  </si>
  <si>
    <t>Company's receipt of an aggregate</t>
  </si>
  <si>
    <t>Debt Equity paid amount</t>
  </si>
  <si>
    <t>Company shall pay the remaining balance amount</t>
  </si>
  <si>
    <t>Company realizes amount</t>
  </si>
  <si>
    <t>Monthly royalty to the Seller</t>
  </si>
  <si>
    <t>Royalty Payment</t>
  </si>
  <si>
    <t>Company has gross revenues in excess</t>
  </si>
  <si>
    <t>Kae Yong Park make first installment payment</t>
  </si>
  <si>
    <t>Company pay due under the Amended and Restated Note</t>
  </si>
  <si>
    <t>Agreed to pay Kae Yong Park for any consulting services</t>
  </si>
  <si>
    <t>Company is renting 6,100 square feet of space for monthly rent</t>
  </si>
  <si>
    <t>Related party payables (Details)</t>
  </si>
  <si>
    <t>Related party payables</t>
  </si>
  <si>
    <t>Company incurred expenses payable to Kuboo, Inc. for a total amount</t>
  </si>
  <si>
    <t>Company incurred expenses payable to Kuboo, Inc. for rent</t>
  </si>
  <si>
    <t>Company incurred expenses payable to Kuboo, Inc. related to its use of certain Kuboo employees.</t>
  </si>
  <si>
    <t>Company loaned for short-term capital needs from a significant shareholder Ms. Park/Mr. Baer</t>
  </si>
  <si>
    <t>Repayment of loan made to Ms. Park/Mr. Baer</t>
  </si>
  <si>
    <t>Company had a note payable for these advances to Ms. Park/Mr. Baer</t>
  </si>
  <si>
    <t>Company incurred expenses related to its consulting contract with Howard Baer</t>
  </si>
  <si>
    <t>Company made payments to Mr. Baer</t>
  </si>
  <si>
    <t>Advances for short-term capital needs from Company's directors</t>
  </si>
  <si>
    <t>COMMITMENTS AND CONTINGENCIES (Details) - USD ($)</t>
  </si>
  <si>
    <t>Aug. 07, 2015</t>
  </si>
  <si>
    <t>Jul. 25, 2015</t>
  </si>
  <si>
    <t>May. 31, 2014</t>
  </si>
  <si>
    <t>COMMITMENTS AND CONTINGENCIES Details</t>
  </si>
  <si>
    <t>Co agree to pay seller as per agreement</t>
  </si>
  <si>
    <t>Gross monthly revenue</t>
  </si>
  <si>
    <t>Company gross revenues are in excess</t>
  </si>
  <si>
    <t>Promissory note issued by the company</t>
  </si>
  <si>
    <t>Promissory note interest</t>
  </si>
  <si>
    <t>Company in receipt of amount</t>
  </si>
  <si>
    <t>Euqity fund amount</t>
  </si>
  <si>
    <t>Least gross revenue</t>
  </si>
  <si>
    <t>In 36 months payable amount</t>
  </si>
  <si>
    <t>Shareholder, Kae Park, and her spouse Howard Baer (collectively "Park"), under which Park committed to advance the Company a minimum</t>
  </si>
  <si>
    <t>Company made first installment to lender</t>
  </si>
  <si>
    <t>Thereafter, Kae Yong Park waived the requirement that the Company pay the due</t>
  </si>
  <si>
    <t>Park's receipt of funding from a third party lender</t>
  </si>
  <si>
    <t>Park's receipt of funding from a third party lender number of shares</t>
  </si>
  <si>
    <t>Under the pledge agreement, if Park defaults on the repayment of the note</t>
  </si>
  <si>
    <t>represented to the Plaintiff that he had the right to subscribe to shares of our common stock at a per share price of</t>
  </si>
  <si>
    <t>Walkup was the Company's agent and individually and in such alleged agency capacity offered to sell Plaintiff an aggregate of shares</t>
  </si>
  <si>
    <t>company common stock for a total purchase price</t>
  </si>
  <si>
    <t>Damamge amount</t>
  </si>
  <si>
    <t>Company has agreed to issue 400,000 restricted shares of common stock valued at</t>
  </si>
  <si>
    <t>Company has agreed to issue an additional shares as liquidated damages if it breaches</t>
  </si>
  <si>
    <t>Restricted Stock Granted to Employees (Details) - shares</t>
  </si>
  <si>
    <t>Sep. 15, 2014</t>
  </si>
  <si>
    <t>Aug. 31, 2014</t>
  </si>
  <si>
    <t>Jul. 15, 2014</t>
  </si>
  <si>
    <t>Restricted Stock Granted to Employees (Details)</t>
  </si>
  <si>
    <t>Company called for the issuance of shares because of an agreement with John Bluher</t>
  </si>
  <si>
    <t>Issuance additional shares J.B</t>
  </si>
  <si>
    <t>Paid in three equal installments</t>
  </si>
  <si>
    <t>Company's restricted common stock (one million upon signing and five million issuable in eight quarterly installments shares over next two years</t>
  </si>
  <si>
    <t>Mr. Lupo agreed to return shares to the company on his resignation</t>
  </si>
  <si>
    <t>The activity of restricted stock granted to employees (Details)</t>
  </si>
  <si>
    <t>Dec. 31, 2015shares</t>
  </si>
  <si>
    <t>Number Shares(Restricted)</t>
  </si>
  <si>
    <t>Shares unvested - December 31, 2014</t>
  </si>
  <si>
    <t>Granted(Restricted shares)</t>
  </si>
  <si>
    <t>Issued(Restricted shares)</t>
  </si>
  <si>
    <t>Returned(Restricted shares)</t>
  </si>
  <si>
    <t>Forfeited(Restricted shares)</t>
  </si>
  <si>
    <t>Warrants Granted to Employees(Details) - shares</t>
  </si>
  <si>
    <t>The warrants are issuable as follows</t>
  </si>
  <si>
    <t>Warrants within 5 business days of signing</t>
  </si>
  <si>
    <t>4,500,000 warrants to be issued in twelve quarterly installments</t>
  </si>
  <si>
    <t>The activity of restricted stock granted to employees pursuant to employment agreements (Details)</t>
  </si>
  <si>
    <t>Number of warrants;</t>
  </si>
  <si>
    <t>Granted(Warrants)</t>
  </si>
  <si>
    <t>Warrants outstanding - December 31, 2015</t>
  </si>
  <si>
    <t>NET LOSS PER SHARE(Details) - shares</t>
  </si>
  <si>
    <t>NET LOSS PER SHARE(Details)</t>
  </si>
  <si>
    <t>Warrants (exercise price $0.05 - $0.25/share)</t>
  </si>
  <si>
    <t>Total common stock equivalents</t>
  </si>
  <si>
    <t>INCOME TAXES(Details) - USD ($)</t>
  </si>
  <si>
    <t>INCOME TAXES Details</t>
  </si>
  <si>
    <t>Company had net operating loss ("NOL") carry-forwards for federal and state income purposes</t>
  </si>
  <si>
    <t>Deferred tax asset (Details) - USD ($)</t>
  </si>
  <si>
    <t>Deferred tax asset Details</t>
  </si>
  <si>
    <t>Cumulative NOL</t>
  </si>
  <si>
    <t>(34% Federal, 7% Avg. Corp. Rate)</t>
  </si>
  <si>
    <t>Net operating loss carry forwards</t>
  </si>
  <si>
    <t>Stock/options issued for services</t>
  </si>
  <si>
    <t>Stock/options issued for release</t>
  </si>
  <si>
    <t>Depreciation and amortization</t>
  </si>
  <si>
    <t>Impairment Expense</t>
  </si>
  <si>
    <t>Valuation allowance</t>
  </si>
  <si>
    <t>Total deferred tax</t>
  </si>
  <si>
    <t>Income tax provision (Details) - USD ($)</t>
  </si>
  <si>
    <t>Income tax provision (Details)</t>
  </si>
  <si>
    <t>Book income (loss) from operations</t>
  </si>
  <si>
    <t>Change in valuation allowance</t>
  </si>
  <si>
    <t>Total income tax provision</t>
  </si>
  <si>
    <t>SUBSEQUENT EVENTS (Details)</t>
  </si>
  <si>
    <t>Loan Advances</t>
  </si>
  <si>
    <t>Howard R. Baer, made additional unsecured advances to the Company</t>
  </si>
  <si>
    <t>Received repayments on their secured note</t>
  </si>
  <si>
    <t>Balance due on April 14,2015</t>
  </si>
  <si>
    <t>The advances are non-interest bearing with</t>
  </si>
  <si>
    <t>TW will contribute towards the development of the online web portal</t>
  </si>
  <si>
    <t>Estimated monthly installments</t>
  </si>
  <si>
    <t>TW will purchase an aggregate convertible notes</t>
  </si>
  <si>
    <t>Each Party will issue the other party a warrant to purchase</t>
  </si>
  <si>
    <t>4.9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4" r="B8" t="s">
        <v>15</v>
      </c>
    </row>
    <row spans="1:4" r="9">
      <c s="4" r="A9" t="s">
        <v>16</v>
      </c>
      <c s="6" r="B9" t="n">
        <v>1439397</v>
      </c>
    </row>
    <row spans="1:4" r="10">
      <c s="4" r="A10" t="s">
        <v>17</v>
      </c>
      <c s="4" r="B10" t="s">
        <v>18</v>
      </c>
    </row>
    <row spans="1:4" r="11">
      <c s="4" r="A11" t="s">
        <v>19</v>
      </c>
      <c s="6" r="C11" t="n">
        <v>112761581</v>
      </c>
    </row>
    <row spans="1:4" r="12">
      <c s="4" r="A12" t="s">
        <v>20</v>
      </c>
      <c s="4" r="B12" t="s">
        <v>21</v>
      </c>
    </row>
    <row spans="1:4" r="13">
      <c s="4" r="A13" t="s">
        <v>22</v>
      </c>
      <c s="4" r="B13" t="s">
        <v>23</v>
      </c>
    </row>
    <row spans="1:4" r="14">
      <c s="4" r="A14" t="s">
        <v>24</v>
      </c>
      <c s="4" r="B14" t="s">
        <v>25</v>
      </c>
    </row>
    <row spans="1:4" r="15">
      <c s="4" r="A15" t="s">
        <v>26</v>
      </c>
      <c s="4" r="B15" t="s">
        <v>25</v>
      </c>
    </row>
    <row spans="1:4" r="16">
      <c s="4" r="A16" t="s">
        <v>27</v>
      </c>
      <c s="6" r="B16" t="n">
        <v>2015</v>
      </c>
    </row>
    <row spans="1:4" r="17">
      <c s="4" r="A17" t="s">
        <v>28</v>
      </c>
      <c s="4" r="B17" t="s">
        <v>29</v>
      </c>
    </row>
    <row spans="1:4" r="18">
      <c s="4" r="A18" t="s">
        <v>30</v>
      </c>
      <c s="7" r="D18" t="n">
        <v>39542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77</v>
      </c>
      <c s="2" r="B1" t="s">
        <v>1</v>
      </c>
    </row>
    <row spans="1:2" r="2">
      <c s="2" r="B2" t="s">
        <v>2</v>
      </c>
    </row>
    <row spans="1:2" r="3">
      <c s="3" r="A3" t="s">
        <v>177</v>
      </c>
    </row>
    <row spans="1:2" r="4">
      <c s="4" r="A4" t="s">
        <v>177</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2</v>
      </c>
      <c s="2" r="B1" t="s">
        <v>1</v>
      </c>
    </row>
    <row spans="1:2" r="2">
      <c s="2" r="B2" t="s">
        <v>2</v>
      </c>
    </row>
    <row spans="1:2" r="3">
      <c s="3" r="A3" t="s">
        <v>182</v>
      </c>
    </row>
    <row spans="1:2" r="4">
      <c s="4" r="A4" t="s">
        <v>182</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87</v>
      </c>
      <c s="2" r="B1" t="s">
        <v>1</v>
      </c>
    </row>
    <row spans="1:2" r="2">
      <c s="2" r="B2" t="s">
        <v>2</v>
      </c>
    </row>
    <row spans="1:2" r="3">
      <c s="3" r="A3" t="s">
        <v>185</v>
      </c>
    </row>
    <row spans="1:2" r="4">
      <c s="4" r="A4" t="s">
        <v>187</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s="1" r="A1" t="s">
        <v>189</v>
      </c>
      <c s="2" r="B1" t="s">
        <v>1</v>
      </c>
    </row>
    <row spans="1:2" r="2">
      <c s="2" r="B2" t="s">
        <v>2</v>
      </c>
    </row>
    <row spans="1:2" r="3">
      <c s="3" r="A3" t="s">
        <v>189</v>
      </c>
    </row>
    <row spans="1:2" r="4">
      <c s="4" r="A4" t="s">
        <v>189</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91</v>
      </c>
      <c s="2" r="B1" t="s">
        <v>1</v>
      </c>
    </row>
    <row spans="1:2" r="2">
      <c s="2" r="B2" t="s">
        <v>2</v>
      </c>
    </row>
    <row spans="1:2" r="3">
      <c s="3" r="A3" t="s">
        <v>191</v>
      </c>
    </row>
    <row spans="1:2" r="4">
      <c s="4" r="A4" t="s">
        <v>191</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3</v>
      </c>
      <c s="2" r="B1" t="s">
        <v>1</v>
      </c>
    </row>
    <row spans="1:2" r="2">
      <c s="2" r="B2" t="s">
        <v>2</v>
      </c>
    </row>
    <row spans="1:2" r="3">
      <c s="3" r="A3" t="s">
        <v>193</v>
      </c>
    </row>
    <row spans="1:2" r="4">
      <c s="4" r="A4" t="s">
        <v>193</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98</v>
      </c>
      <c s="2" r="B1" t="s">
        <v>1</v>
      </c>
    </row>
    <row spans="1:2" r="2">
      <c s="2" r="B2" t="s">
        <v>2</v>
      </c>
    </row>
    <row spans="1:2" r="3">
      <c s="3" r="A3" t="s">
        <v>198</v>
      </c>
    </row>
    <row spans="1:2" r="4">
      <c s="4" r="A4" t="s">
        <v>198</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22951</v>
      </c>
      <c s="7" r="C3" t="n">
        <v>20690</v>
      </c>
    </row>
    <row spans="1:3" r="4">
      <c s="4" r="A4" t="s">
        <v>35</v>
      </c>
      <c s="6" r="B4" t="n">
        <v>0</v>
      </c>
      <c s="6" r="C4" t="n">
        <v>31500</v>
      </c>
    </row>
    <row spans="1:3" r="5">
      <c s="4" r="A5" t="s">
        <v>36</v>
      </c>
      <c s="6" r="B5" t="n">
        <v>400</v>
      </c>
      <c s="6" r="C5" t="n">
        <v>0</v>
      </c>
    </row>
    <row spans="1:3" r="6">
      <c s="4" r="A6" t="s">
        <v>37</v>
      </c>
      <c s="6" r="B6" t="n">
        <v>23351</v>
      </c>
      <c s="6" r="C6" t="n">
        <v>52190</v>
      </c>
    </row>
    <row spans="1:3" r="7">
      <c s="4" r="A7" t="s">
        <v>38</v>
      </c>
      <c s="6" r="B7" t="n">
        <v>131000</v>
      </c>
      <c s="6" r="C7" t="n">
        <v>0</v>
      </c>
    </row>
    <row spans="1:3" r="8">
      <c s="4" r="A8" t="s">
        <v>39</v>
      </c>
      <c s="6" r="B8" t="n">
        <v>6821</v>
      </c>
      <c s="6" r="C8" t="n">
        <v>10966</v>
      </c>
    </row>
    <row spans="1:3" r="9">
      <c s="4" r="A9" t="s">
        <v>40</v>
      </c>
      <c s="6" r="B9" t="n">
        <v>249329</v>
      </c>
      <c s="6" r="C9" t="n">
        <v>327912</v>
      </c>
    </row>
    <row spans="1:3" r="10">
      <c s="4" r="A10" t="s">
        <v>41</v>
      </c>
      <c s="6" r="B10" t="n">
        <v>410501</v>
      </c>
      <c s="6" r="C10" t="n">
        <v>391068</v>
      </c>
    </row>
    <row spans="1:3" r="11">
      <c s="3" r="A11" t="s">
        <v>42</v>
      </c>
    </row>
    <row spans="1:3" r="12">
      <c s="4" r="A12" t="s">
        <v>43</v>
      </c>
      <c s="6" r="B12" t="n">
        <v>384631</v>
      </c>
      <c s="6" r="C12" t="n">
        <v>34639</v>
      </c>
    </row>
    <row spans="1:3" r="13">
      <c s="4" r="A13" t="s">
        <v>44</v>
      </c>
      <c s="6" r="B13" t="n">
        <v>173942</v>
      </c>
      <c s="6" r="C13" t="n">
        <v>56676</v>
      </c>
    </row>
    <row spans="1:3" r="14">
      <c s="4" r="A14" t="s">
        <v>45</v>
      </c>
      <c s="6" r="B14" t="n">
        <v>949307</v>
      </c>
      <c s="6" r="C14" t="n">
        <v>0</v>
      </c>
    </row>
    <row spans="1:3" r="15">
      <c s="4" r="A15" t="s">
        <v>46</v>
      </c>
      <c s="6" r="B15" t="n">
        <v>79900</v>
      </c>
      <c s="6" r="C15" t="n">
        <v>0</v>
      </c>
    </row>
    <row spans="1:3" r="16">
      <c s="4" r="A16" t="s">
        <v>47</v>
      </c>
      <c s="6" r="B16" t="n">
        <v>1587780</v>
      </c>
      <c s="6" r="C16" t="n">
        <v>91315</v>
      </c>
    </row>
    <row spans="1:3" r="17">
      <c s="3" r="A17" t="s">
        <v>48</v>
      </c>
    </row>
    <row spans="1:3" r="18">
      <c s="4" r="A18" t="s">
        <v>45</v>
      </c>
      <c s="6" r="B18" t="n">
        <v>400000</v>
      </c>
      <c s="6" r="C18" t="n">
        <v>400000</v>
      </c>
    </row>
    <row spans="1:3" r="19">
      <c s="4" r="A19" t="s">
        <v>49</v>
      </c>
      <c s="7" r="B19" t="n">
        <v>1987780</v>
      </c>
      <c s="7" r="C19" t="n">
        <v>491315</v>
      </c>
    </row>
    <row spans="1:3" r="20">
      <c s="4" r="A20" t="s">
        <v>50</v>
      </c>
      <c s="4" r="B20" t="s">
        <v>51</v>
      </c>
      <c s="4" r="C20" t="s">
        <v>51</v>
      </c>
    </row>
    <row spans="1:3" r="21">
      <c s="3" r="A21" t="s">
        <v>52</v>
      </c>
    </row>
    <row spans="1:3" r="22">
      <c s="4" r="A22" t="s">
        <v>53</v>
      </c>
      <c s="7" r="B22" t="n">
        <v>112762</v>
      </c>
      <c s="7" r="C22" t="n">
        <v>104019</v>
      </c>
    </row>
    <row spans="1:3" r="23">
      <c s="4" r="A23" t="s">
        <v>54</v>
      </c>
      <c s="6" r="B23" t="n">
        <v>62000</v>
      </c>
      <c s="6" r="C23" t="n">
        <v>0</v>
      </c>
    </row>
    <row spans="1:3" r="24">
      <c s="4" r="A24" t="s">
        <v>55</v>
      </c>
      <c s="6" r="B24" t="n">
        <v>16966288</v>
      </c>
      <c s="6" r="C24" t="n">
        <v>10536221</v>
      </c>
    </row>
    <row spans="1:3" r="25">
      <c s="4" r="A25" t="s">
        <v>56</v>
      </c>
      <c s="6" r="B25" t="n">
        <v>-18718329</v>
      </c>
      <c s="6" r="C25" t="n">
        <v>-10740487</v>
      </c>
    </row>
    <row spans="1:3" r="26">
      <c s="4" r="A26" t="s">
        <v>57</v>
      </c>
      <c s="6" r="B26" t="n">
        <v>-1577279</v>
      </c>
      <c s="6" r="C26" t="n">
        <v>-100247</v>
      </c>
    </row>
    <row spans="1:3" r="27">
      <c s="4" r="A27" t="s">
        <v>58</v>
      </c>
      <c s="7" r="B27" t="n">
        <v>410501</v>
      </c>
      <c s="7" r="C27" t="n">
        <v>3910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00</v>
      </c>
      <c s="2" r="B1" t="s">
        <v>1</v>
      </c>
    </row>
    <row spans="1:2" r="2">
      <c s="2" r="B2" t="s">
        <v>2</v>
      </c>
    </row>
    <row spans="1:2" r="3">
      <c s="3" r="A3" t="s">
        <v>200</v>
      </c>
    </row>
    <row spans="1:2" r="4">
      <c s="4" r="A4" t="s">
        <v>200</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05</v>
      </c>
      <c s="2" r="B1" t="s">
        <v>1</v>
      </c>
    </row>
    <row spans="1:2" r="2">
      <c s="2" r="B2" t="s">
        <v>2</v>
      </c>
    </row>
    <row spans="1:2" r="3">
      <c s="3" r="A3" t="s">
        <v>205</v>
      </c>
    </row>
    <row spans="1:2" r="4">
      <c s="4" r="A4" t="s">
        <v>205</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5"/>
    <col customWidth="1" max="2" min="2" width="80"/>
  </cols>
  <sheetData>
    <row spans="1:2" r="1">
      <c s="1" r="A1" t="s">
        <v>207</v>
      </c>
      <c s="2" r="B1" t="s">
        <v>1</v>
      </c>
    </row>
    <row spans="1:2" r="2">
      <c s="2" r="B2" t="s">
        <v>2</v>
      </c>
    </row>
    <row spans="1:2" r="3">
      <c s="3" r="A3" t="s">
        <v>173</v>
      </c>
    </row>
    <row spans="1:2" r="4">
      <c s="4" r="A4" t="s">
        <v>208</v>
      </c>
      <c s="4" r="B4" t="s">
        <v>209</v>
      </c>
    </row>
    <row spans="1:2" r="5">
      <c s="4" r="A5" t="s">
        <v>210</v>
      </c>
      <c s="4" r="B5" t="s">
        <v>211</v>
      </c>
    </row>
    <row spans="1:2" r="6">
      <c s="4" r="A6" t="s">
        <v>212</v>
      </c>
      <c s="4" r="B6" t="s">
        <v>213</v>
      </c>
    </row>
    <row spans="1:2" r="7">
      <c s="4" r="A7" t="s">
        <v>214</v>
      </c>
      <c s="4" r="B7" t="s">
        <v>215</v>
      </c>
    </row>
    <row spans="1:2" r="8">
      <c s="4" r="A8" t="s">
        <v>216</v>
      </c>
      <c s="4" r="B8" t="s">
        <v>217</v>
      </c>
    </row>
    <row spans="1:2" r="9">
      <c s="4" r="A9" t="s">
        <v>218</v>
      </c>
      <c s="4" r="B9" t="s">
        <v>219</v>
      </c>
    </row>
    <row spans="1:2" r="10">
      <c s="4" r="A10" t="s">
        <v>220</v>
      </c>
      <c s="4" r="B10" t="s">
        <v>221</v>
      </c>
    </row>
    <row spans="1:2" r="11">
      <c s="4" r="A11" t="s">
        <v>222</v>
      </c>
      <c s="4" r="B11" t="s">
        <v>223</v>
      </c>
    </row>
    <row spans="1:2" r="12">
      <c s="4" r="A12" t="s">
        <v>224</v>
      </c>
      <c s="4" r="B12" t="s">
        <v>225</v>
      </c>
    </row>
    <row spans="1:2" r="13">
      <c s="4" r="A13" t="s">
        <v>226</v>
      </c>
      <c s="4" r="B13" t="s">
        <v>227</v>
      </c>
    </row>
    <row spans="1:2" r="14">
      <c s="4" r="A14" t="s">
        <v>228</v>
      </c>
      <c s="4" r="B14" t="s">
        <v>229</v>
      </c>
    </row>
    <row spans="1:2" r="15">
      <c s="4" r="A15" t="s">
        <v>230</v>
      </c>
      <c s="4" r="B15" t="s">
        <v>231</v>
      </c>
    </row>
    <row spans="1:2" r="16">
      <c s="4" r="A16" t="s">
        <v>232</v>
      </c>
      <c s="4" r="B16" t="s">
        <v>233</v>
      </c>
    </row>
    <row spans="1:2" r="17">
      <c s="4" r="A17" t="s">
        <v>234</v>
      </c>
      <c s="4" r="B17" t="s">
        <v>235</v>
      </c>
    </row>
    <row spans="1:2" r="18">
      <c s="4" r="A18" t="s">
        <v>236</v>
      </c>
      <c s="4" r="B18" t="s">
        <v>237</v>
      </c>
    </row>
    <row spans="1:2" r="19">
      <c s="4" r="A19" t="s">
        <v>238</v>
      </c>
      <c s="4" r="B19"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40</v>
      </c>
      <c s="2" r="B1" t="s">
        <v>1</v>
      </c>
    </row>
    <row spans="1:2" r="2">
      <c s="2" r="B2" t="s">
        <v>2</v>
      </c>
    </row>
    <row spans="1:2" r="3">
      <c s="3" r="A3" t="s">
        <v>241</v>
      </c>
    </row>
    <row spans="1:2" r="4">
      <c s="4" r="A4" t="s">
        <v>241</v>
      </c>
      <c s="4" r="B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46</v>
      </c>
      <c s="2" r="B1" t="s">
        <v>1</v>
      </c>
    </row>
    <row spans="1:2" r="2">
      <c s="2" r="B2" t="s">
        <v>2</v>
      </c>
    </row>
    <row spans="1:2" r="3">
      <c s="3" r="A3" t="s">
        <v>247</v>
      </c>
    </row>
    <row spans="1:2" r="4">
      <c s="4" r="A4" t="s">
        <v>179</v>
      </c>
      <c s="4" r="B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52</v>
      </c>
      <c s="2" r="B1" t="s">
        <v>1</v>
      </c>
    </row>
    <row spans="1:2" r="2">
      <c s="2" r="B2" t="s">
        <v>2</v>
      </c>
    </row>
    <row spans="1:2" r="3">
      <c s="3" r="A3" t="s">
        <v>203</v>
      </c>
    </row>
    <row spans="1:2" r="4">
      <c s="4" r="A4" t="s">
        <v>184</v>
      </c>
      <c s="4" r="B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54</v>
      </c>
      <c s="2" r="B1" t="s">
        <v>1</v>
      </c>
    </row>
    <row spans="1:2" r="2">
      <c s="2" r="B2" t="s">
        <v>2</v>
      </c>
    </row>
    <row spans="1:2" r="3">
      <c s="3" r="A3" t="s">
        <v>185</v>
      </c>
    </row>
    <row spans="1:2" r="4">
      <c s="4" r="A4" t="s">
        <v>255</v>
      </c>
      <c s="4" r="B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59</v>
      </c>
      <c s="2" r="B1" t="s">
        <v>2</v>
      </c>
      <c s="2" r="C1" t="s">
        <v>32</v>
      </c>
    </row>
    <row spans="1:3" r="2">
      <c s="3" r="A2" t="s">
        <v>60</v>
      </c>
    </row>
    <row spans="1:3" r="3">
      <c s="4" r="A3" t="s">
        <v>61</v>
      </c>
      <c s="8" r="B3" t="n">
        <v>0.001</v>
      </c>
      <c s="8" r="C3" t="n">
        <v>0.001</v>
      </c>
    </row>
    <row spans="1:3" r="4">
      <c s="4" r="A4" t="s">
        <v>62</v>
      </c>
      <c s="6" r="B4" t="n">
        <v>200000000</v>
      </c>
      <c s="6" r="C4" t="n">
        <v>200000000</v>
      </c>
    </row>
    <row spans="1:3" r="5">
      <c s="4" r="A5" t="s">
        <v>63</v>
      </c>
      <c s="6" r="B5" t="n">
        <v>112761581</v>
      </c>
      <c s="6" r="C5" t="n">
        <v>104019196</v>
      </c>
    </row>
    <row spans="1:3" r="6">
      <c s="4" r="A6" t="s">
        <v>64</v>
      </c>
      <c s="6" r="B6" t="n">
        <v>112761581</v>
      </c>
      <c s="6" r="C6" t="n">
        <v>104019196</v>
      </c>
    </row>
    <row spans="1:3" r="7">
      <c s="4" r="A7" t="s">
        <v>65</v>
      </c>
      <c s="7" r="B7" t="n">
        <v>5617</v>
      </c>
      <c s="7" r="C7" t="n">
        <v>1471</v>
      </c>
    </row>
    <row spans="1:3" r="8">
      <c s="4" r="A8" t="s">
        <v>66</v>
      </c>
      <c s="7" r="B8" t="n">
        <v>73833</v>
      </c>
      <c s="7" r="C8" t="n">
        <v>11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r="A1" t="s">
        <v>257</v>
      </c>
      <c s="2" r="B1" t="s">
        <v>1</v>
      </c>
    </row>
    <row spans="1:2" r="2">
      <c s="2" r="B2" t="s">
        <v>2</v>
      </c>
    </row>
    <row spans="1:2" r="3">
      <c s="3" r="A3" t="s">
        <v>258</v>
      </c>
    </row>
    <row spans="1:2" r="4">
      <c s="4" r="A4" t="s">
        <v>259</v>
      </c>
      <c s="4" r="B4" t="s">
        <v>260</v>
      </c>
    </row>
    <row spans="1:2" r="5">
      <c s="4" r="A5" t="s">
        <v>258</v>
      </c>
      <c s="4" r="B5"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262</v>
      </c>
      <c s="2" r="B1" t="s">
        <v>1</v>
      </c>
    </row>
    <row spans="1:2" r="2">
      <c s="2" r="B2" t="s">
        <v>2</v>
      </c>
    </row>
    <row spans="1:2" r="3">
      <c s="3" r="A3" t="s">
        <v>263</v>
      </c>
    </row>
    <row spans="1:2" r="4">
      <c s="4" r="A4" t="s">
        <v>264</v>
      </c>
      <c s="4" r="B4" t="s">
        <v>265</v>
      </c>
    </row>
    <row spans="1:2" r="5">
      <c s="4" r="A5" t="s">
        <v>266</v>
      </c>
      <c s="4" r="B5"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68</v>
      </c>
      <c s="2" r="B1" t="s">
        <v>1</v>
      </c>
    </row>
    <row spans="1:2" r="2">
      <c s="2" r="B2" t="s">
        <v>2</v>
      </c>
    </row>
    <row spans="1:2" r="3">
      <c s="3" r="A3" t="s">
        <v>269</v>
      </c>
    </row>
    <row spans="1:2" r="4">
      <c s="4" r="A4" t="s">
        <v>198</v>
      </c>
      <c s="4" r="B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271</v>
      </c>
      <c s="2" r="B1" t="s">
        <v>1</v>
      </c>
    </row>
    <row spans="1:2" r="2">
      <c s="2" r="B2" t="s">
        <v>2</v>
      </c>
    </row>
    <row spans="1:2" r="3">
      <c s="3" r="A3" t="s">
        <v>272</v>
      </c>
    </row>
    <row spans="1:2" r="4">
      <c s="4" r="A4" t="s">
        <v>273</v>
      </c>
      <c s="4" r="B4" t="s">
        <v>274</v>
      </c>
    </row>
    <row spans="1:2" r="5">
      <c s="4" r="A5" t="s">
        <v>275</v>
      </c>
      <c s="4" r="B5"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s="1" r="A1" t="s">
        <v>277</v>
      </c>
      <c s="2" r="B1" t="s">
        <v>278</v>
      </c>
    </row>
    <row spans="1:2" r="2">
      <c s="3" r="A2" t="s">
        <v>279</v>
      </c>
    </row>
    <row spans="1:2" r="3">
      <c s="4" r="A3" t="s">
        <v>280</v>
      </c>
      <c s="6" r="B3" t="n">
        <v>7500</v>
      </c>
    </row>
    <row spans="1:2" r="4">
      <c s="4" r="A4" t="s">
        <v>281</v>
      </c>
      <c s="6" r="B4" t="n">
        <v>78500000</v>
      </c>
    </row>
    <row spans="1:2" r="5">
      <c s="4" r="A5" t="s">
        <v>282</v>
      </c>
      <c s="7" r="B5" t="n">
        <v>500000</v>
      </c>
    </row>
    <row spans="1:2" r="6">
      <c s="4" r="A6" t="s">
        <v>283</v>
      </c>
      <c s="4" r="B6" t="s">
        <v>28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s="1" r="A1" t="s">
        <v>285</v>
      </c>
      <c s="2" r="B1" t="s">
        <v>1</v>
      </c>
    </row>
    <row spans="1:3" r="2">
      <c s="2" r="B2" t="s">
        <v>286</v>
      </c>
      <c s="2" r="C2" t="s">
        <v>287</v>
      </c>
    </row>
    <row spans="1:3" r="3">
      <c s="3" r="A3" t="s">
        <v>288</v>
      </c>
    </row>
    <row spans="1:3" r="4">
      <c s="4" r="A4" t="s">
        <v>289</v>
      </c>
      <c s="6" r="B4" t="n">
        <v>3</v>
      </c>
    </row>
    <row spans="1:3" r="5">
      <c s="4" r="A5" t="s">
        <v>290</v>
      </c>
      <c s="6" r="B5" t="n">
        <v>5</v>
      </c>
    </row>
    <row spans="1:3" r="6">
      <c s="3" r="A6" t="s">
        <v>291</v>
      </c>
    </row>
    <row spans="1:3" r="7">
      <c s="4" r="A7" t="s">
        <v>292</v>
      </c>
      <c s="7" r="B7" t="n">
        <v>0</v>
      </c>
      <c s="7" r="C7" t="n">
        <v>353722</v>
      </c>
    </row>
    <row spans="1:3" r="8">
      <c s="3" r="A8" t="s">
        <v>293</v>
      </c>
    </row>
    <row spans="1:3" r="9">
      <c s="4" r="A9" t="s">
        <v>294</v>
      </c>
      <c s="6" r="B9" t="n">
        <v>81568</v>
      </c>
      <c s="6" r="C9" t="n">
        <v>25909</v>
      </c>
    </row>
    <row spans="1:3" r="10">
      <c s="3" r="A10" t="s">
        <v>295</v>
      </c>
    </row>
    <row spans="1:3" r="11">
      <c s="4" r="A11" t="s">
        <v>296</v>
      </c>
      <c s="7" r="B11" t="n">
        <v>0</v>
      </c>
      <c s="7" r="C11" t="n">
        <v>0</v>
      </c>
    </row>
    <row spans="1:3" r="12">
      <c s="3" r="A12" t="s">
        <v>297</v>
      </c>
    </row>
    <row spans="1:3" r="13">
      <c s="4" r="A13" t="s">
        <v>298</v>
      </c>
      <c s="6" r="B13" t="n">
        <v>11105285</v>
      </c>
      <c s="6" r="C13"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spans="1:2" r="1">
      <c s="1" r="A1" t="s">
        <v>299</v>
      </c>
      <c s="2" r="B1" t="s">
        <v>1</v>
      </c>
    </row>
    <row spans="1:2" r="2">
      <c s="2" r="B2" t="s">
        <v>300</v>
      </c>
    </row>
    <row spans="1:2" r="3">
      <c s="3" r="A3" t="s">
        <v>301</v>
      </c>
    </row>
    <row spans="1:2" r="4">
      <c s="4" r="A4" t="s">
        <v>302</v>
      </c>
      <c s="7" r="B4" t="n">
        <v>18718329</v>
      </c>
    </row>
    <row spans="1:2" r="5">
      <c s="4" r="A5" t="s">
        <v>303</v>
      </c>
      <c s="6" r="B5" t="n">
        <v>465000</v>
      </c>
    </row>
    <row spans="1:2" r="6">
      <c s="4" r="A6" t="s">
        <v>304</v>
      </c>
      <c s="6" r="B6" t="n">
        <v>80000</v>
      </c>
    </row>
    <row spans="1:2" r="7">
      <c s="4" r="A7" t="s">
        <v>305</v>
      </c>
      <c s="6" r="B7" t="n">
        <v>939307</v>
      </c>
    </row>
    <row spans="1:2" r="8">
      <c s="4" r="A8" t="s">
        <v>306</v>
      </c>
      <c s="7" r="B8" t="n">
        <v>3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07</v>
      </c>
      <c s="2" r="B1" t="s">
        <v>1</v>
      </c>
    </row>
    <row spans="1:3" r="2">
      <c s="2" r="B2" t="s">
        <v>2</v>
      </c>
      <c s="2" r="C2" t="s">
        <v>32</v>
      </c>
    </row>
    <row spans="1:3" r="3">
      <c s="3" r="A3" t="s">
        <v>308</v>
      </c>
    </row>
    <row spans="1:3" r="4">
      <c s="4" r="A4" t="s">
        <v>309</v>
      </c>
      <c s="7" r="B4" t="n">
        <v>0</v>
      </c>
      <c s="7" r="C4" t="n">
        <v>339162</v>
      </c>
    </row>
    <row spans="1:3" r="5">
      <c s="4" r="A5" t="s">
        <v>310</v>
      </c>
      <c s="6" r="B5" t="n">
        <v>79205</v>
      </c>
      <c s="6" r="C5" t="n">
        <v>113934</v>
      </c>
    </row>
    <row spans="1:3" r="6">
      <c s="4" r="A6" t="s">
        <v>311</v>
      </c>
      <c s="6" r="B6" t="n">
        <v>62583</v>
      </c>
      <c s="6" r="C6" t="n">
        <v>11250</v>
      </c>
    </row>
    <row spans="1:3" r="7">
      <c s="4" r="A7" t="s">
        <v>312</v>
      </c>
      <c s="6" r="C7" t="n">
        <v>353722</v>
      </c>
    </row>
    <row spans="1:3" r="8">
      <c s="4" r="A8" t="s">
        <v>313</v>
      </c>
      <c s="6" r="C8" t="n">
        <v>353722</v>
      </c>
    </row>
    <row spans="1:3" r="9">
      <c s="4" r="A9" t="s">
        <v>314</v>
      </c>
      <c s="7" r="B9" t="n">
        <v>4145</v>
      </c>
      <c s="7" r="C9" t="n">
        <v>147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21"/>
    <col customWidth="1" max="3" min="3" width="21"/>
  </cols>
  <sheetData>
    <row spans="1:3" r="1">
      <c s="1" r="A1" t="s">
        <v>315</v>
      </c>
      <c s="2" r="B1" t="s">
        <v>300</v>
      </c>
      <c s="2" r="C1" t="s">
        <v>316</v>
      </c>
    </row>
    <row spans="1:3" r="2">
      <c s="3" r="A2" t="s">
        <v>317</v>
      </c>
    </row>
    <row spans="1:3" r="3">
      <c s="4" r="A3" t="s">
        <v>318</v>
      </c>
      <c s="7" r="B3" t="n">
        <v>327912</v>
      </c>
      <c s="7" r="C3" t="n">
        <v>339162</v>
      </c>
    </row>
    <row spans="1:3" r="4">
      <c s="4" r="A4" t="s">
        <v>319</v>
      </c>
      <c s="6" r="B4" t="n">
        <v>-16000</v>
      </c>
      <c s="6" r="C4" t="n">
        <v>0</v>
      </c>
    </row>
    <row spans="1:3" r="5">
      <c s="4" r="A5" t="s">
        <v>320</v>
      </c>
      <c s="6" r="B5" t="n">
        <v>-62583</v>
      </c>
      <c s="6" r="C5" t="n">
        <v>-11250</v>
      </c>
    </row>
    <row spans="1:3" r="6">
      <c s="4" r="A6" t="s">
        <v>321</v>
      </c>
      <c s="7" r="B6" t="n">
        <v>249329</v>
      </c>
      <c s="7" r="C6" t="n">
        <v>327912</v>
      </c>
    </row>
    <row spans="1:3" r="7">
      <c s="4" r="A7" t="s">
        <v>322</v>
      </c>
      <c s="6" r="B7" t="n">
        <v>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21"/>
    <col customWidth="1" max="3" min="3" width="21"/>
  </cols>
  <sheetData>
    <row spans="1:3" r="1">
      <c s="1" r="A1" t="s">
        <v>323</v>
      </c>
      <c s="2" r="B1" t="s">
        <v>300</v>
      </c>
      <c s="2" r="C1" t="s">
        <v>316</v>
      </c>
    </row>
    <row spans="1:3" r="2">
      <c s="3" r="A2" t="s">
        <v>324</v>
      </c>
    </row>
    <row spans="1:3" r="3">
      <c s="4" r="A3" t="s">
        <v>325</v>
      </c>
      <c s="7" r="B3" t="n">
        <v>10996</v>
      </c>
      <c s="7" r="C3" t="n">
        <v>12437</v>
      </c>
    </row>
    <row spans="1:3" r="4">
      <c s="4" r="A4" t="s">
        <v>326</v>
      </c>
      <c s="6" r="B4" t="n">
        <v>10996</v>
      </c>
      <c s="6" r="C4" t="n">
        <v>12437</v>
      </c>
    </row>
    <row spans="1:3" r="5">
      <c s="4" r="A5" t="s">
        <v>327</v>
      </c>
      <c s="6" r="B5" t="n">
        <v>-4145</v>
      </c>
      <c s="6" r="C5" t="n">
        <v>-1471</v>
      </c>
    </row>
    <row spans="1:3" r="6">
      <c s="4" r="A6" t="s">
        <v>328</v>
      </c>
      <c s="7" r="B6" t="n">
        <v>6821</v>
      </c>
      <c s="7" r="C6" t="n">
        <v>10966</v>
      </c>
    </row>
    <row spans="1:3" r="7">
      <c s="4" r="A7" t="s">
        <v>329</v>
      </c>
      <c s="6" r="B7" t="n">
        <v>3</v>
      </c>
      <c s="6" r="C7" t="n">
        <v>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67</v>
      </c>
      <c s="2" r="B1" t="s">
        <v>1</v>
      </c>
    </row>
    <row spans="1:3" r="2">
      <c s="2" r="B2" t="s">
        <v>2</v>
      </c>
      <c s="2" r="C2" t="s">
        <v>32</v>
      </c>
    </row>
    <row spans="1:3" r="3">
      <c s="3" r="A3" t="s">
        <v>68</v>
      </c>
    </row>
    <row spans="1:3" r="4">
      <c s="4" r="A4" t="s">
        <v>69</v>
      </c>
      <c s="7" r="B4" t="n">
        <v>13393</v>
      </c>
      <c s="7" r="C4" t="n">
        <v>48</v>
      </c>
    </row>
    <row spans="1:3" r="5">
      <c s="3" r="A5" t="s">
        <v>70</v>
      </c>
    </row>
    <row spans="1:3" r="6">
      <c s="4" r="A6" t="s">
        <v>71</v>
      </c>
      <c s="6" r="B6" t="n">
        <v>1582021</v>
      </c>
      <c s="6" r="C6" t="n">
        <v>2144567</v>
      </c>
    </row>
    <row spans="1:3" r="7">
      <c s="4" r="A7" t="s">
        <v>72</v>
      </c>
      <c s="6" r="B7" t="n">
        <v>82000</v>
      </c>
      <c s="6" r="C7" t="n">
        <v>932500</v>
      </c>
    </row>
    <row spans="1:3" r="8">
      <c s="4" r="A8" t="s">
        <v>73</v>
      </c>
      <c s="6" r="B8" t="n">
        <v>265993</v>
      </c>
      <c s="6" r="C8" t="n">
        <v>4675500</v>
      </c>
    </row>
    <row spans="1:3" r="9">
      <c s="4" r="A9" t="s">
        <v>74</v>
      </c>
      <c s="6" r="B9" t="n">
        <v>1830124</v>
      </c>
      <c s="6" r="C9" t="n">
        <v>1836500</v>
      </c>
    </row>
    <row spans="1:3" r="10">
      <c s="4" r="A10" t="s">
        <v>75</v>
      </c>
      <c s="6" r="B10" t="n">
        <v>332172</v>
      </c>
      <c s="6" r="C10" t="n">
        <v>325226</v>
      </c>
    </row>
    <row spans="1:3" r="11">
      <c s="4" r="A11" t="s">
        <v>76</v>
      </c>
      <c s="6" r="B11" t="n">
        <v>103000</v>
      </c>
      <c s="6" r="C11" t="n">
        <v>34000</v>
      </c>
    </row>
    <row spans="1:3" r="12">
      <c s="4" r="A12" t="s">
        <v>77</v>
      </c>
      <c s="6" r="B12" t="n">
        <v>19780</v>
      </c>
      <c s="6" r="C12" t="n">
        <v>50522</v>
      </c>
    </row>
    <row spans="1:3" r="13">
      <c s="4" r="A13" t="s">
        <v>78</v>
      </c>
      <c s="6" r="B13" t="n">
        <v>4215090</v>
      </c>
      <c s="6" r="C13" t="n">
        <v>9998815</v>
      </c>
    </row>
    <row spans="1:3" r="14">
      <c s="4" r="A14" t="s">
        <v>79</v>
      </c>
      <c s="6" r="B14" t="n">
        <v>-4201697</v>
      </c>
      <c s="6" r="C14" t="n">
        <v>-9988767</v>
      </c>
    </row>
    <row spans="1:3" r="15">
      <c s="3" r="A15" t="s">
        <v>80</v>
      </c>
    </row>
    <row spans="1:3" r="16">
      <c s="4" r="A16" t="s">
        <v>81</v>
      </c>
      <c s="6" r="B16" t="n">
        <v>-3776145</v>
      </c>
      <c s="6" r="C16" t="n">
        <v>-71</v>
      </c>
    </row>
    <row spans="1:3" r="17">
      <c s="4" r="A17" t="s">
        <v>82</v>
      </c>
      <c s="6" r="B17" t="n">
        <v>-7977842</v>
      </c>
      <c s="6" r="C17" t="n">
        <v>-9998838</v>
      </c>
    </row>
    <row spans="1:3" r="18">
      <c s="4" r="A18" t="s">
        <v>83</v>
      </c>
      <c s="6" r="B18" t="n">
        <v>0</v>
      </c>
      <c s="6" r="C18" t="n">
        <v>0</v>
      </c>
    </row>
    <row spans="1:3" r="19">
      <c s="4" r="A19" t="s">
        <v>84</v>
      </c>
      <c s="7" r="B19" t="n">
        <v>-7977842</v>
      </c>
      <c s="7" r="C19" t="n">
        <v>-9998838</v>
      </c>
    </row>
    <row spans="1:3" r="20">
      <c s="4" r="A20" t="s">
        <v>85</v>
      </c>
      <c s="6" r="B20" t="n">
        <v>107987931</v>
      </c>
      <c s="6" r="C20" t="n">
        <v>65311989</v>
      </c>
    </row>
    <row spans="1:3" r="21">
      <c s="4" r="A21" t="s">
        <v>86</v>
      </c>
      <c s="9" r="B21" t="n">
        <v>-0.07000000000000001</v>
      </c>
      <c s="9" r="C21"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spans="1:2" r="1">
      <c s="1" r="A1" t="s">
        <v>330</v>
      </c>
      <c s="2" r="B1" t="s">
        <v>300</v>
      </c>
    </row>
    <row spans="1:2" r="2">
      <c s="3" r="A2" t="s">
        <v>331</v>
      </c>
    </row>
    <row spans="1:2" r="3">
      <c s="4" r="A3" t="s">
        <v>332</v>
      </c>
      <c s="7" r="B3" t="n">
        <v>173942</v>
      </c>
    </row>
    <row spans="1:2" r="4">
      <c s="4" r="A4" t="s">
        <v>333</v>
      </c>
      <c s="6" r="B4" t="n">
        <v>86476</v>
      </c>
    </row>
    <row spans="1:2" r="5">
      <c s="4" r="A5" t="s">
        <v>334</v>
      </c>
      <c s="6" r="B5" t="n">
        <v>31000</v>
      </c>
    </row>
    <row spans="1:2" r="6">
      <c s="4" r="A6" t="s">
        <v>335</v>
      </c>
      <c s="6" r="B6" t="n">
        <v>53466</v>
      </c>
    </row>
    <row spans="1:2" r="7">
      <c s="4" r="A7" t="s">
        <v>336</v>
      </c>
      <c s="6" r="B7" t="n">
        <v>3000</v>
      </c>
    </row>
    <row spans="1:2" r="8">
      <c s="4" r="A8" t="s">
        <v>337</v>
      </c>
      <c s="7" r="B8" t="n">
        <v>1739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38</v>
      </c>
      <c s="2" r="B1" t="s">
        <v>2</v>
      </c>
      <c s="2" r="C1" t="s">
        <v>339</v>
      </c>
      <c s="2" r="D1" t="s">
        <v>340</v>
      </c>
    </row>
    <row spans="1:4" r="2">
      <c s="3" r="A2" t="s">
        <v>341</v>
      </c>
    </row>
    <row spans="1:4" r="3">
      <c s="4" r="A3" t="s">
        <v>342</v>
      </c>
      <c s="7" r="D3" t="n">
        <v>500000</v>
      </c>
    </row>
    <row spans="1:4" r="4">
      <c s="4" r="A4" t="s">
        <v>343</v>
      </c>
      <c s="4" r="D4" t="s">
        <v>344</v>
      </c>
    </row>
    <row spans="1:4" r="5">
      <c s="4" r="A5" t="s">
        <v>345</v>
      </c>
      <c s="7" r="D5" t="n">
        <v>100000</v>
      </c>
    </row>
    <row spans="1:4" r="6">
      <c s="4" r="A6" t="s">
        <v>346</v>
      </c>
      <c s="6" r="D6" t="n">
        <v>1000000</v>
      </c>
    </row>
    <row spans="1:4" r="7">
      <c s="4" r="A7" t="s">
        <v>347</v>
      </c>
      <c s="6" r="D7" t="n">
        <v>400000</v>
      </c>
    </row>
    <row spans="1:4" r="8">
      <c s="4" r="A8" t="s">
        <v>348</v>
      </c>
      <c s="7" r="D8" t="n">
        <v>150000</v>
      </c>
    </row>
    <row spans="1:4" r="9">
      <c s="3" r="A9" t="s">
        <v>349</v>
      </c>
    </row>
    <row spans="1:4" r="10">
      <c s="4" r="A10" t="s">
        <v>350</v>
      </c>
      <c s="7" r="C10" t="n">
        <v>500000</v>
      </c>
    </row>
    <row spans="1:4" r="11">
      <c s="4" r="A11" t="s">
        <v>351</v>
      </c>
      <c s="6" r="C11" t="n">
        <v>100000</v>
      </c>
    </row>
    <row spans="1:4" r="12">
      <c s="4" r="A12" t="s">
        <v>352</v>
      </c>
      <c s="7" r="C12" t="n">
        <v>100000</v>
      </c>
    </row>
    <row spans="1:4" r="13">
      <c s="4" r="A13" t="s">
        <v>353</v>
      </c>
      <c s="7" r="B13" t="n">
        <v>10000</v>
      </c>
    </row>
    <row spans="1:4" r="14">
      <c s="4" r="A14" t="s">
        <v>354</v>
      </c>
      <c s="6" r="B14" t="n">
        <v>1109407</v>
      </c>
    </row>
    <row spans="1:4" r="15">
      <c s="4" r="A15" t="s">
        <v>355</v>
      </c>
      <c s="6" r="B15" t="n">
        <v>-170100</v>
      </c>
    </row>
    <row spans="1:4" r="16">
      <c s="4" r="A16" t="s">
        <v>356</v>
      </c>
      <c s="7" r="B16" t="n">
        <v>94930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7</v>
      </c>
      <c s="2" r="B1" t="s">
        <v>358</v>
      </c>
      <c s="2" r="C1" t="s">
        <v>359</v>
      </c>
    </row>
    <row spans="1:3" r="2">
      <c s="3" r="A2" t="s">
        <v>360</v>
      </c>
    </row>
    <row spans="1:3" r="3">
      <c s="4" r="A3" t="s">
        <v>361</v>
      </c>
      <c s="7" r="B3" t="n">
        <v>0</v>
      </c>
      <c s="7" r="C3" t="n">
        <v>34900</v>
      </c>
    </row>
    <row spans="1:3" r="4">
      <c s="4" r="A4" t="s">
        <v>362</v>
      </c>
      <c s="7" r="B4" t="n">
        <v>45000</v>
      </c>
      <c s="7" r="C4" t="n">
        <v>0</v>
      </c>
    </row>
    <row spans="1:3" r="5">
      <c s="4" r="A5" t="s">
        <v>363</v>
      </c>
      <c s="4" r="B5" t="s">
        <v>364</v>
      </c>
      <c s="4" r="C5" t="s">
        <v>364</v>
      </c>
    </row>
    <row spans="1:3" r="6">
      <c s="4" r="A6" t="s">
        <v>365</v>
      </c>
      <c s="6" r="B6" t="n">
        <v>1200000</v>
      </c>
      <c s="6" r="C6" t="n">
        <v>349000</v>
      </c>
    </row>
    <row spans="1:3" r="7">
      <c s="4" r="A7" t="s">
        <v>366</v>
      </c>
      <c s="7" r="B7" t="n">
        <v>38918</v>
      </c>
      <c s="7" r="C7" t="n">
        <v>26016</v>
      </c>
    </row>
    <row spans="1:3" r="8">
      <c s="4" r="A8" t="s">
        <v>367</v>
      </c>
      <c s="6" r="B8" t="n">
        <v>0</v>
      </c>
      <c s="6" r="C8" t="n">
        <v>100000</v>
      </c>
    </row>
    <row spans="1:3" r="9">
      <c s="4" r="A9" t="s">
        <v>368</v>
      </c>
      <c s="7" r="B9" t="n">
        <v>0</v>
      </c>
      <c s="9" r="C9" t="n">
        <v>0.25</v>
      </c>
    </row>
    <row spans="1:3" r="10">
      <c s="4" r="A10" t="s">
        <v>369</v>
      </c>
      <c s="7" r="B10" t="n">
        <v>0</v>
      </c>
      <c s="7" r="C10" t="n">
        <v>689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21"/>
  </cols>
  <sheetData>
    <row spans="1:2" r="1">
      <c s="1" r="A1" t="s">
        <v>370</v>
      </c>
      <c s="2" r="B1" t="s">
        <v>300</v>
      </c>
    </row>
    <row spans="1:2" r="2">
      <c s="3" r="A2" t="s">
        <v>371</v>
      </c>
    </row>
    <row spans="1:2" r="3">
      <c s="4" r="A3" t="s">
        <v>372</v>
      </c>
      <c s="7" r="B3" t="n">
        <v>0</v>
      </c>
    </row>
    <row spans="1:2" r="4">
      <c s="4" r="A4" t="s">
        <v>373</v>
      </c>
      <c s="6" r="B4" t="n">
        <v>79900</v>
      </c>
    </row>
    <row spans="1:2" r="5">
      <c s="4" r="A5" t="s">
        <v>374</v>
      </c>
      <c s="6" r="B5" t="n">
        <v>-71832</v>
      </c>
    </row>
    <row spans="1:2" r="6">
      <c s="4" r="A6" t="s">
        <v>375</v>
      </c>
      <c s="6" r="B6" t="n">
        <v>71832</v>
      </c>
    </row>
    <row spans="1:2" r="7">
      <c s="4" r="A7" t="s">
        <v>376</v>
      </c>
      <c s="6" r="B7" t="n">
        <v>0</v>
      </c>
    </row>
    <row spans="1:2" r="8">
      <c s="4" r="A8" t="s">
        <v>377</v>
      </c>
      <c s="7" r="B8" t="n">
        <v>799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378</v>
      </c>
      <c s="2" r="B1" t="s">
        <v>379</v>
      </c>
      <c s="2" r="C1" t="s">
        <v>380</v>
      </c>
      <c s="2" r="D1" t="s">
        <v>381</v>
      </c>
      <c s="2" r="E1" t="s">
        <v>382</v>
      </c>
      <c s="2" r="F1" t="s">
        <v>383</v>
      </c>
      <c s="2" r="G1" t="s">
        <v>358</v>
      </c>
      <c s="2" r="H1" t="s">
        <v>384</v>
      </c>
      <c s="2" r="I1" t="s">
        <v>359</v>
      </c>
      <c s="2" r="J1" t="s">
        <v>385</v>
      </c>
      <c s="2" r="K1" t="s">
        <v>386</v>
      </c>
    </row>
    <row spans="1:11" r="2">
      <c s="3" r="A2" t="s">
        <v>387</v>
      </c>
    </row>
    <row spans="1:11" r="3">
      <c s="4" r="A3" t="s">
        <v>388</v>
      </c>
      <c s="6" r="C3" t="n">
        <v>2781285</v>
      </c>
    </row>
    <row spans="1:11" r="4">
      <c s="4" r="A4" t="s">
        <v>389</v>
      </c>
      <c s="7" r="C4" t="n">
        <v>484500</v>
      </c>
    </row>
    <row spans="1:11" r="5">
      <c s="4" r="A5" t="s">
        <v>390</v>
      </c>
      <c s="6" r="C5" t="n">
        <v>34950</v>
      </c>
    </row>
    <row spans="1:11" r="6">
      <c s="4" r="A6" t="s">
        <v>391</v>
      </c>
      <c s="6" r="C6" t="n">
        <v>18500</v>
      </c>
    </row>
    <row spans="1:11" r="7">
      <c s="4" r="A7" t="s">
        <v>392</v>
      </c>
      <c s="7" r="C7" t="n">
        <v>16450</v>
      </c>
    </row>
    <row spans="1:11" r="8">
      <c s="4" r="A8" t="s">
        <v>393</v>
      </c>
      <c s="6" r="C8" t="n">
        <v>69100</v>
      </c>
    </row>
    <row spans="1:11" r="9">
      <c s="4" r="A9" t="s">
        <v>394</v>
      </c>
      <c s="6" r="K9" t="n">
        <v>3000</v>
      </c>
    </row>
    <row spans="1:11" r="10">
      <c s="4" r="A10" t="s">
        <v>395</v>
      </c>
      <c s="7" r="K10" t="n">
        <v>750</v>
      </c>
    </row>
    <row spans="1:11" r="11">
      <c s="4" r="A11" t="s">
        <v>396</v>
      </c>
      <c s="6" r="G11" t="n">
        <v>1549000</v>
      </c>
    </row>
    <row spans="1:11" r="12">
      <c s="4" r="A12" t="s">
        <v>397</v>
      </c>
      <c s="7" r="G12" t="n">
        <v>64934</v>
      </c>
    </row>
    <row spans="1:11" r="13">
      <c s="4" r="A13" t="s">
        <v>398</v>
      </c>
      <c s="6" r="B13" t="n">
        <v>1440000</v>
      </c>
    </row>
    <row spans="1:11" r="14">
      <c s="4" r="A14" t="s">
        <v>399</v>
      </c>
      <c s="7" r="B14" t="n">
        <v>502800</v>
      </c>
    </row>
    <row spans="1:11" r="15">
      <c s="4" r="A15" t="s">
        <v>400</v>
      </c>
      <c s="6" r="J15" t="n">
        <v>250000</v>
      </c>
    </row>
    <row spans="1:11" r="16">
      <c s="4" r="A16" t="s">
        <v>401</v>
      </c>
      <c s="7" r="J16" t="n">
        <v>252500</v>
      </c>
    </row>
    <row spans="1:11" r="17">
      <c s="4" r="A17" t="s">
        <v>402</v>
      </c>
      <c s="7" r="J17" t="n">
        <v>230000</v>
      </c>
    </row>
    <row spans="1:11" r="18">
      <c s="4" r="A18" t="s">
        <v>403</v>
      </c>
      <c s="6" r="H18" t="n">
        <v>1000000</v>
      </c>
    </row>
    <row spans="1:11" r="19">
      <c s="4" r="A19" t="s">
        <v>404</v>
      </c>
      <c s="7" r="H19" t="n">
        <v>800000</v>
      </c>
    </row>
    <row spans="1:11" r="20">
      <c s="4" r="A20" t="s">
        <v>405</v>
      </c>
      <c s="6" r="F20" t="n">
        <v>500000</v>
      </c>
    </row>
    <row spans="1:11" r="21">
      <c s="4" r="A21" t="s">
        <v>406</v>
      </c>
      <c s="6" r="I21" t="n">
        <v>100000</v>
      </c>
    </row>
    <row spans="1:11" r="22">
      <c s="4" r="A22" t="s">
        <v>407</v>
      </c>
      <c s="7" r="I22" t="n">
        <v>131000</v>
      </c>
    </row>
    <row spans="1:11" r="23">
      <c s="4" r="A23" t="s">
        <v>408</v>
      </c>
      <c s="6" r="E23" t="n">
        <v>1600000</v>
      </c>
    </row>
    <row spans="1:11" r="24">
      <c s="4" r="A24" t="s">
        <v>409</v>
      </c>
      <c s="7" r="E24" t="n">
        <v>208000</v>
      </c>
    </row>
    <row spans="1:11" r="25">
      <c s="4" r="A25" t="s">
        <v>410</v>
      </c>
      <c s="6" r="D25" t="n">
        <v>200000</v>
      </c>
    </row>
    <row spans="1:11" r="26">
      <c s="4" r="A26" t="s">
        <v>411</v>
      </c>
      <c s="7" r="D26" t="n">
        <v>2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7"/>
  </cols>
  <sheetData>
    <row spans="1:2" r="1">
      <c s="1" r="A1" t="s">
        <v>412</v>
      </c>
      <c s="2" r="B1" t="s">
        <v>1</v>
      </c>
    </row>
    <row spans="1:2" r="2">
      <c s="2" r="B2" t="s">
        <v>286</v>
      </c>
    </row>
    <row spans="1:2" r="3">
      <c s="3" r="A3" t="s">
        <v>413</v>
      </c>
    </row>
    <row spans="1:2" r="4">
      <c s="4" r="A4" t="s">
        <v>414</v>
      </c>
      <c s="6" r="B4" t="n">
        <v>400000</v>
      </c>
    </row>
    <row spans="1:2" r="5">
      <c s="4" r="A5" t="s">
        <v>415</v>
      </c>
      <c s="7" r="B5" t="n">
        <v>62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16</v>
      </c>
      <c s="2" r="B1" t="s">
        <v>417</v>
      </c>
      <c s="2" r="C1" t="s">
        <v>384</v>
      </c>
      <c s="2" r="D1" t="s">
        <v>418</v>
      </c>
    </row>
    <row spans="1:4" r="2">
      <c s="3" r="A2" t="s">
        <v>419</v>
      </c>
    </row>
    <row spans="1:4" r="3">
      <c s="4" r="A3" t="s">
        <v>420</v>
      </c>
      <c s="9" r="D3" t="n">
        <v>0.05</v>
      </c>
    </row>
    <row spans="1:4" r="4">
      <c s="4" r="A4" t="s">
        <v>421</v>
      </c>
      <c s="6" r="D4" t="n">
        <v>2000000</v>
      </c>
    </row>
    <row spans="1:4" r="5">
      <c s="4" r="A5" t="s">
        <v>422</v>
      </c>
      <c s="6" r="C5" t="n">
        <v>1000000</v>
      </c>
    </row>
    <row spans="1:4" r="6">
      <c s="4" r="A6" t="s">
        <v>423</v>
      </c>
      <c s="6" r="B6" t="n">
        <v>2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14"/>
  </cols>
  <sheetData>
    <row spans="1:2" r="1">
      <c s="1" r="A1" t="s">
        <v>424</v>
      </c>
      <c s="2" r="B1" t="s">
        <v>2</v>
      </c>
    </row>
    <row spans="1:2" r="2">
      <c s="3" r="A2" t="s">
        <v>425</v>
      </c>
    </row>
    <row spans="1:2" r="3">
      <c s="4" r="A3" t="s">
        <v>426</v>
      </c>
      <c s="4" r="B3" t="s">
        <v>427</v>
      </c>
    </row>
    <row spans="1:2" r="4">
      <c s="4" r="A4" t="s">
        <v>428</v>
      </c>
      <c s="4" r="B4" t="s">
        <v>429</v>
      </c>
    </row>
    <row spans="1:2" r="5">
      <c s="4" r="A5" t="s">
        <v>430</v>
      </c>
      <c s="4" r="B5" t="s">
        <v>431</v>
      </c>
    </row>
    <row spans="1:2" r="6">
      <c s="4" r="A6" t="s">
        <v>432</v>
      </c>
      <c s="6" r="B6" t="n">
        <v>2</v>
      </c>
    </row>
    <row spans="1:2" r="7">
      <c s="4" r="A7" t="s">
        <v>433</v>
      </c>
      <c s="6" r="B7" t="n">
        <v>3</v>
      </c>
    </row>
    <row spans="1:2" r="8">
      <c s="4" r="A8" t="s">
        <v>434</v>
      </c>
      <c s="4" r="B8" t="s">
        <v>435</v>
      </c>
    </row>
    <row spans="1:2" r="9">
      <c s="4" r="A9" t="s">
        <v>436</v>
      </c>
      <c s="4" r="B9" t="s">
        <v>43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38</v>
      </c>
      <c s="2" r="B1" t="s">
        <v>2</v>
      </c>
      <c s="2" r="C1" t="s">
        <v>439</v>
      </c>
      <c s="2" r="D1" t="s">
        <v>440</v>
      </c>
      <c s="2" r="E1" t="s">
        <v>359</v>
      </c>
    </row>
    <row spans="1:5" r="2">
      <c s="3" r="A2" t="s">
        <v>441</v>
      </c>
    </row>
    <row spans="1:5" r="3">
      <c s="4" r="A3" t="s">
        <v>442</v>
      </c>
      <c s="6" r="E3" t="n">
        <v>100000</v>
      </c>
    </row>
    <row spans="1:5" r="4">
      <c s="4" r="A4" t="s">
        <v>443</v>
      </c>
      <c s="6" r="D4" t="n">
        <v>1130285</v>
      </c>
    </row>
    <row spans="1:5" r="5">
      <c s="4" r="A5" t="s">
        <v>444</v>
      </c>
      <c s="6" r="B5" t="n">
        <v>375000</v>
      </c>
      <c s="6" r="C5" t="n">
        <v>500000</v>
      </c>
    </row>
    <row spans="1:5" r="6">
      <c s="4" r="A6" t="s">
        <v>445</v>
      </c>
      <c s="7" r="B6" t="n">
        <v>19906</v>
      </c>
      <c s="7" r="C6" t="n">
        <v>322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s="1" r="A1" t="s">
        <v>446</v>
      </c>
      <c s="2" r="B1" t="s">
        <v>1</v>
      </c>
    </row>
    <row spans="1:2" r="2">
      <c s="2" r="B2" t="s">
        <v>447</v>
      </c>
    </row>
    <row spans="1:2" r="3">
      <c s="3" r="A3" t="s">
        <v>448</v>
      </c>
    </row>
    <row spans="1:2" r="4">
      <c s="4" r="A4" t="s">
        <v>449</v>
      </c>
      <c s="6" r="B4" t="n">
        <v>0</v>
      </c>
    </row>
    <row spans="1:2" r="5">
      <c s="4" r="A5" t="s">
        <v>450</v>
      </c>
      <c s="7" r="B5" t="n">
        <v>0</v>
      </c>
    </row>
    <row spans="1:2" r="6">
      <c s="4" r="A6" t="s">
        <v>451</v>
      </c>
      <c s="6" r="B6" t="n">
        <v>11105285</v>
      </c>
    </row>
    <row spans="1:2" r="7">
      <c s="4" r="A7" t="s">
        <v>452</v>
      </c>
      <c s="9" r="B7" t="n">
        <v>0.08</v>
      </c>
    </row>
    <row spans="1:2" r="8">
      <c s="4" r="A8" t="s">
        <v>453</v>
      </c>
      <c s="6" r="B8" t="n">
        <v>0</v>
      </c>
    </row>
    <row spans="1:2" r="9">
      <c s="4" r="A9" t="s">
        <v>454</v>
      </c>
      <c s="7" r="B9" t="n">
        <v>0</v>
      </c>
    </row>
    <row spans="1:2" r="10">
      <c s="4" r="A10" t="s">
        <v>455</v>
      </c>
      <c s="6" r="B10" t="n">
        <v>11185285</v>
      </c>
    </row>
    <row spans="1:2" r="11">
      <c s="4" r="A11" t="s">
        <v>456</v>
      </c>
      <c s="9" r="B11" t="n">
        <v>0.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3"/>
    <col customWidth="1" max="2" min="2" width="20"/>
    <col customWidth="1" max="3" min="3" width="20"/>
    <col customWidth="1" max="4" min="4" width="27"/>
    <col customWidth="1" max="5" min="5" width="34"/>
    <col customWidth="1" max="6" min="6" width="20"/>
    <col customWidth="1" max="7" min="7" width="12"/>
  </cols>
  <sheetData>
    <row spans="1:7" r="1">
      <c s="1" r="A1" t="s">
        <v>87</v>
      </c>
      <c s="2" r="B1" t="s">
        <v>88</v>
      </c>
      <c s="2" r="C1" t="s">
        <v>89</v>
      </c>
      <c s="2" r="D1" t="s">
        <v>90</v>
      </c>
      <c s="2" r="E1" t="s">
        <v>91</v>
      </c>
      <c s="2" r="F1" t="s">
        <v>92</v>
      </c>
      <c s="2" r="G1" t="s">
        <v>93</v>
      </c>
    </row>
    <row spans="1:7" r="2">
      <c s="4" r="A2" t="s">
        <v>94</v>
      </c>
      <c s="6" r="B2" t="n">
        <v>12500000</v>
      </c>
      <c s="6" r="C2" t="n">
        <v>12500</v>
      </c>
      <c s="6" r="D2" t="n">
        <v>717419</v>
      </c>
      <c s="6" r="E2" t="n">
        <v>-50000</v>
      </c>
      <c s="6" r="F2" t="n">
        <v>-741649</v>
      </c>
      <c s="6" r="G2" t="n">
        <v>-61730</v>
      </c>
    </row>
    <row spans="1:7" r="3">
      <c s="4" r="A3" t="s">
        <v>95</v>
      </c>
      <c s="6" r="B3" t="n">
        <v>8284000</v>
      </c>
      <c s="6" r="C3" t="n">
        <v>8284</v>
      </c>
      <c s="6" r="D3" t="n">
        <v>2046466</v>
      </c>
      <c s="6" r="G3" t="n">
        <v>2054750</v>
      </c>
    </row>
    <row spans="1:7" r="4">
      <c s="4" r="A4" t="s">
        <v>96</v>
      </c>
      <c s="6" r="B4" t="n">
        <v>975000</v>
      </c>
      <c s="6" r="C4" t="n">
        <v>975</v>
      </c>
      <c s="6" r="D4" t="n">
        <v>194025</v>
      </c>
      <c s="6" r="G4" t="n">
        <v>195000</v>
      </c>
    </row>
    <row spans="1:7" r="5">
      <c s="4" r="A5" t="s">
        <v>97</v>
      </c>
      <c s="6" r="B5" t="n">
        <v>78650000</v>
      </c>
      <c s="6" r="C5" t="n">
        <v>78650</v>
      </c>
      <c s="6" r="D5" t="n">
        <v>110350</v>
      </c>
      <c s="6" r="G5" t="n">
        <v>189000</v>
      </c>
    </row>
    <row spans="1:7" r="6">
      <c s="4" r="A6" t="s">
        <v>98</v>
      </c>
      <c s="6" r="B6" t="n">
        <v>3730000</v>
      </c>
      <c s="6" r="C6" t="n">
        <v>3730</v>
      </c>
      <c s="6" r="D6" t="n">
        <v>928770</v>
      </c>
      <c s="6" r="G6" t="n">
        <v>932500</v>
      </c>
    </row>
    <row spans="1:7" r="7">
      <c s="4" r="A7" t="s">
        <v>99</v>
      </c>
      <c s="6" r="B7" t="n">
        <v>1250000</v>
      </c>
      <c s="6" r="C7" t="n">
        <v>1250</v>
      </c>
      <c s="6" r="D7" t="n">
        <v>2295250</v>
      </c>
      <c s="6" r="G7" t="n">
        <v>2296500</v>
      </c>
    </row>
    <row spans="1:7" r="8">
      <c s="4" r="A8" t="s">
        <v>100</v>
      </c>
      <c s="7" r="D8" t="n">
        <v>4599000</v>
      </c>
      <c s="7" r="G8" t="n">
        <v>4599000</v>
      </c>
    </row>
    <row spans="1:7" r="9">
      <c s="4" r="A9" t="s">
        <v>101</v>
      </c>
      <c s="6" r="D9" t="n">
        <v>219000</v>
      </c>
      <c s="6" r="G9" t="n">
        <v>219000</v>
      </c>
    </row>
    <row spans="1:7" r="10">
      <c s="4" r="A10" t="s">
        <v>102</v>
      </c>
      <c s="6" r="D10" t="n">
        <v>-500000</v>
      </c>
      <c s="6" r="G10" t="n">
        <v>-500000</v>
      </c>
    </row>
    <row spans="1:7" r="11">
      <c s="4" r="A11" t="s">
        <v>103</v>
      </c>
      <c s="7" r="B11" t="n">
        <v>305800</v>
      </c>
      <c s="7" r="C11" t="n">
        <v>306</v>
      </c>
      <c s="6" r="D11" t="n">
        <v>-306</v>
      </c>
    </row>
    <row spans="1:7" r="12">
      <c s="4" r="A12" t="s">
        <v>104</v>
      </c>
      <c s="7" r="D12" t="n">
        <v>-75500</v>
      </c>
      <c s="6" r="G12" t="n">
        <v>-75000</v>
      </c>
    </row>
    <row spans="1:7" r="13">
      <c s="4" r="A13" t="s">
        <v>105</v>
      </c>
      <c s="6" r="B13" t="n">
        <v>-1675604</v>
      </c>
      <c s="6" r="C13" t="n">
        <v>-1676</v>
      </c>
      <c s="6" r="D13" t="n">
        <v>1676</v>
      </c>
    </row>
    <row spans="1:7" r="14">
      <c s="4" r="A14" t="s">
        <v>106</v>
      </c>
      <c s="7" r="D14" t="n">
        <v>71</v>
      </c>
      <c s="6" r="G14" t="n">
        <v>71</v>
      </c>
    </row>
    <row spans="1:7" r="15">
      <c s="4" r="A15" t="s">
        <v>107</v>
      </c>
      <c s="7" r="E15" t="n">
        <v>50000</v>
      </c>
      <c s="6" r="G15" t="n">
        <v>50000</v>
      </c>
    </row>
    <row spans="1:7" r="16">
      <c s="4" r="A16" t="s">
        <v>108</v>
      </c>
      <c s="7" r="F16" t="n">
        <v>-9998838</v>
      </c>
      <c s="7" r="G16" t="n">
        <v>-9739838</v>
      </c>
    </row>
    <row spans="1:7" r="17">
      <c s="4" r="A17" t="s">
        <v>109</v>
      </c>
      <c s="6" r="B17" t="n">
        <v>104019196</v>
      </c>
      <c s="6" r="C17" t="n">
        <v>104019</v>
      </c>
      <c s="6" r="D17" t="n">
        <v>10536221</v>
      </c>
      <c s="6" r="F17" t="n">
        <v>-10740487</v>
      </c>
      <c s="6" r="G17" t="n">
        <v>-100247</v>
      </c>
    </row>
    <row spans="1:7" r="18">
      <c s="4" r="A18" t="s">
        <v>110</v>
      </c>
      <c s="6" r="B18" t="n">
        <v>2781285</v>
      </c>
      <c s="6" r="C18" t="n">
        <v>2782</v>
      </c>
      <c s="6" r="D18" t="n">
        <v>462718</v>
      </c>
      <c s="6" r="G18" t="n">
        <v>465500</v>
      </c>
    </row>
    <row spans="1:7" r="19">
      <c s="4" r="A19" t="s">
        <v>111</v>
      </c>
      <c s="7" r="D19" t="n">
        <v>54156</v>
      </c>
      <c s="7" r="G19" t="n">
        <v>54156</v>
      </c>
    </row>
    <row spans="1:7" r="20">
      <c s="4" r="A20" t="s">
        <v>112</v>
      </c>
      <c s="7" r="D20" t="n">
        <v>3709170</v>
      </c>
      <c s="7" r="G20" t="n">
        <v>3709170</v>
      </c>
    </row>
    <row spans="1:7" r="21">
      <c s="4" r="A21" t="s">
        <v>113</v>
      </c>
      <c s="6" r="B21" t="n">
        <v>1549000</v>
      </c>
      <c s="6" r="C21" t="n">
        <v>1549</v>
      </c>
      <c s="6" r="D21" t="n">
        <v>63385</v>
      </c>
      <c s="6" r="G21" t="n">
        <v>64934</v>
      </c>
    </row>
    <row spans="1:7" r="22">
      <c s="4" r="A22" t="s">
        <v>114</v>
      </c>
      <c s="6" r="B22" t="n">
        <v>3000</v>
      </c>
      <c s="6" r="C22" t="n">
        <v>3</v>
      </c>
      <c s="6" r="D22" t="n">
        <v>747</v>
      </c>
      <c s="6" r="G22" t="n">
        <v>750</v>
      </c>
    </row>
    <row spans="1:7" r="23">
      <c s="4" r="A23" t="s">
        <v>115</v>
      </c>
      <c s="6" r="B23" t="n">
        <v>200000</v>
      </c>
      <c s="6" r="C23" t="n">
        <v>200</v>
      </c>
      <c s="6" r="D23" t="n">
        <v>19800</v>
      </c>
      <c s="6" r="E23" t="n">
        <v>62000</v>
      </c>
      <c s="6" r="G23" t="n">
        <v>82000</v>
      </c>
    </row>
    <row spans="1:7" r="24">
      <c s="4" r="A24" t="s">
        <v>116</v>
      </c>
      <c s="6" r="B24" t="n">
        <v>1000000</v>
      </c>
      <c s="6" r="C24" t="n">
        <v>1000</v>
      </c>
      <c s="6" r="D24" t="n">
        <v>1281500</v>
      </c>
      <c s="6" r="G24" t="n">
        <v>1282500</v>
      </c>
    </row>
    <row spans="1:7" r="25">
      <c s="4" r="A25" t="s">
        <v>117</v>
      </c>
      <c s="6" r="B25" t="n">
        <v>1440000</v>
      </c>
      <c s="6" r="C25" t="n">
        <v>1440</v>
      </c>
      <c s="6" r="D25" t="n">
        <v>501360</v>
      </c>
      <c s="6" r="G25" t="n">
        <v>502800</v>
      </c>
    </row>
    <row spans="1:7" r="26">
      <c s="4" r="A26" t="s">
        <v>118</v>
      </c>
      <c s="6" r="B26" t="n">
        <v>100000</v>
      </c>
      <c s="6" r="C26" t="n">
        <v>100</v>
      </c>
      <c s="6" r="D26" t="n">
        <v>130900</v>
      </c>
      <c s="6" r="G26" t="n">
        <v>131000</v>
      </c>
    </row>
    <row spans="1:7" r="27">
      <c s="4" r="A27" t="s">
        <v>119</v>
      </c>
      <c s="6" r="B27" t="n">
        <v>1600000</v>
      </c>
      <c s="6" r="C27" t="n">
        <v>1600</v>
      </c>
      <c s="6" r="D27" t="n">
        <v>206400</v>
      </c>
      <c s="6" r="G27" t="n">
        <v>208000</v>
      </c>
    </row>
    <row spans="1:7" r="28">
      <c s="4" r="A28" t="s">
        <v>103</v>
      </c>
      <c s="6" r="B28" t="n">
        <v>69000</v>
      </c>
      <c s="6" r="C28" t="n">
        <v>69</v>
      </c>
      <c s="6" r="D28" t="n">
        <v>-69</v>
      </c>
    </row>
    <row spans="1:7" r="29">
      <c s="4" r="A29" t="s">
        <v>120</v>
      </c>
      <c s="7" r="F29" t="n">
        <v>-7977842</v>
      </c>
      <c s="7" r="G29" t="n">
        <v>-7977842</v>
      </c>
    </row>
    <row spans="1:7" r="30">
      <c s="4" r="A30" t="s">
        <v>121</v>
      </c>
      <c s="6" r="B30" t="n">
        <v>112761581</v>
      </c>
      <c s="6" r="C30" t="n">
        <v>112762</v>
      </c>
      <c s="6" r="D30" t="n">
        <v>16966288</v>
      </c>
      <c s="6" r="E30" t="n">
        <v>62000</v>
      </c>
      <c s="6" r="F30" t="n">
        <v>-18718329</v>
      </c>
      <c s="6" r="G30" t="n">
        <v>-157727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30"/>
  </cols>
  <sheetData>
    <row spans="1:2" r="1">
      <c s="1" r="A1" t="s">
        <v>457</v>
      </c>
      <c s="2" r="B1" t="s">
        <v>447</v>
      </c>
    </row>
    <row spans="1:2" r="2">
      <c s="3" r="A2" t="s">
        <v>458</v>
      </c>
    </row>
    <row spans="1:2" r="3">
      <c s="4" r="A3" t="s">
        <v>459</v>
      </c>
      <c s="9" r="B3" t="n">
        <v>0.05</v>
      </c>
    </row>
    <row spans="1:2" r="4">
      <c s="4" r="A4" t="s">
        <v>460</v>
      </c>
      <c s="9" r="B4" t="n">
        <v>0.25</v>
      </c>
    </row>
    <row spans="1:2" r="5">
      <c s="4" r="A5" t="s">
        <v>461</v>
      </c>
      <c s="6" r="B5" t="n">
        <v>11185285</v>
      </c>
    </row>
    <row spans="1:2" r="6">
      <c s="4" r="A6" t="s">
        <v>462</v>
      </c>
      <c s="10" r="B6" t="n">
        <v>1.69</v>
      </c>
    </row>
    <row spans="1:2" r="7">
      <c s="4" r="A7" t="s">
        <v>463</v>
      </c>
      <c s="9" r="B7" t="n">
        <v>0.08</v>
      </c>
    </row>
    <row spans="1:2" r="8">
      <c s="3" r="A8" t="s">
        <v>464</v>
      </c>
    </row>
    <row spans="1:2" r="9">
      <c s="4" r="A9" t="s">
        <v>465</v>
      </c>
      <c s="6" r="B9" t="n">
        <v>11185285</v>
      </c>
    </row>
    <row spans="1:2" r="10">
      <c s="4" r="A10" t="s">
        <v>466</v>
      </c>
      <c s="9" r="B10" t="n">
        <v>0.08</v>
      </c>
    </row>
    <row spans="1:2" r="11">
      <c s="4" r="A11" t="s">
        <v>467</v>
      </c>
      <c s="6" r="B11" t="n">
        <v>27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r="A1" t="s">
        <v>468</v>
      </c>
      <c s="2" r="B1" t="s">
        <v>469</v>
      </c>
      <c s="2" r="C1" t="s">
        <v>339</v>
      </c>
      <c s="2" r="D1" t="s">
        <v>340</v>
      </c>
    </row>
    <row spans="1:4" r="2">
      <c s="3" r="A2" t="s">
        <v>470</v>
      </c>
    </row>
    <row spans="1:4" r="3">
      <c s="4" r="A3" t="s">
        <v>471</v>
      </c>
      <c s="6" r="D3" t="n">
        <v>78500000</v>
      </c>
    </row>
    <row spans="1:4" r="4">
      <c s="4" r="A4" t="s">
        <v>472</v>
      </c>
      <c s="4" r="D4" t="s">
        <v>284</v>
      </c>
    </row>
    <row spans="1:4" r="5">
      <c s="4" r="A5" t="s">
        <v>473</v>
      </c>
      <c s="6" r="D5" t="n">
        <v>500000</v>
      </c>
    </row>
    <row spans="1:4" r="6">
      <c s="4" r="A6" t="s">
        <v>474</v>
      </c>
      <c s="4" r="D6" t="s">
        <v>344</v>
      </c>
    </row>
    <row spans="1:4" r="7">
      <c s="4" r="A7" t="s">
        <v>475</v>
      </c>
      <c s="6" r="D7" t="n">
        <v>1000000</v>
      </c>
    </row>
    <row spans="1:4" r="8">
      <c s="4" r="A8" t="s">
        <v>476</v>
      </c>
      <c s="6" r="D8" t="n">
        <v>100000</v>
      </c>
    </row>
    <row spans="1:4" r="9">
      <c s="4" r="A9" t="s">
        <v>477</v>
      </c>
      <c s="7" r="D9" t="n">
        <v>400000</v>
      </c>
    </row>
    <row spans="1:4" r="10">
      <c s="4" r="A10" t="s">
        <v>478</v>
      </c>
      <c s="7" r="D10" t="n">
        <v>150000</v>
      </c>
    </row>
    <row spans="1:4" r="11">
      <c s="4" r="A11" t="s">
        <v>479</v>
      </c>
      <c s="4" r="D11" t="s">
        <v>364</v>
      </c>
    </row>
    <row spans="1:4" r="12">
      <c s="4" r="A12" t="s">
        <v>480</v>
      </c>
      <c s="7" r="D12" t="n">
        <v>150000</v>
      </c>
    </row>
    <row spans="1:4" r="13">
      <c s="4" r="A13" t="s">
        <v>481</v>
      </c>
      <c s="7" r="D13" t="n">
        <v>150000</v>
      </c>
    </row>
    <row spans="1:4" r="14">
      <c s="4" r="A14" t="s">
        <v>482</v>
      </c>
      <c s="7" r="C14" t="n">
        <v>100000</v>
      </c>
    </row>
    <row spans="1:4" r="15">
      <c s="4" r="A15" t="s">
        <v>483</v>
      </c>
      <c s="7" r="B15" t="n">
        <v>100000</v>
      </c>
      <c s="6" r="C15" t="n">
        <v>100000</v>
      </c>
    </row>
    <row spans="1:4" r="16">
      <c s="4" r="A16" t="s">
        <v>484</v>
      </c>
      <c s="7" r="C16" t="n">
        <v>9500</v>
      </c>
    </row>
    <row spans="1:4" r="17">
      <c s="4" r="A17" t="s">
        <v>485</v>
      </c>
      <c s="7" r="B17" t="n">
        <v>11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486</v>
      </c>
      <c s="2" r="B1" t="s">
        <v>1</v>
      </c>
    </row>
    <row spans="1:2" r="2">
      <c s="2" r="B2" t="s">
        <v>300</v>
      </c>
    </row>
    <row spans="1:2" r="3">
      <c s="3" r="A3" t="s">
        <v>487</v>
      </c>
    </row>
    <row spans="1:2" r="4">
      <c s="4" r="A4" t="s">
        <v>488</v>
      </c>
      <c s="7" r="B4" t="n">
        <v>139500</v>
      </c>
    </row>
    <row spans="1:2" r="5">
      <c s="4" r="A5" t="s">
        <v>489</v>
      </c>
      <c s="6" r="B5" t="n">
        <v>103000</v>
      </c>
    </row>
    <row spans="1:2" r="6">
      <c s="4" r="A6" t="s">
        <v>490</v>
      </c>
      <c s="6" r="B6" t="n">
        <v>36500</v>
      </c>
    </row>
    <row spans="1:2" r="7">
      <c s="4" r="A7" t="s">
        <v>491</v>
      </c>
      <c s="6" r="B7" t="n">
        <v>1109407</v>
      </c>
    </row>
    <row spans="1:2" r="8">
      <c s="4" r="A8" t="s">
        <v>492</v>
      </c>
      <c s="6" r="B8" t="n">
        <v>170100</v>
      </c>
    </row>
    <row spans="1:2" r="9">
      <c s="4" r="A9" t="s">
        <v>493</v>
      </c>
      <c s="6" r="B9" t="n">
        <v>949307</v>
      </c>
    </row>
    <row spans="1:2" r="10">
      <c s="4" r="A10" t="s">
        <v>494</v>
      </c>
      <c s="6" r="B10" t="n">
        <v>135000</v>
      </c>
    </row>
    <row spans="1:2" r="11">
      <c s="4" r="A11" t="s">
        <v>495</v>
      </c>
      <c s="6" r="B11" t="n">
        <v>44500</v>
      </c>
    </row>
    <row spans="1:2" r="12">
      <c s="4" r="A12" t="s">
        <v>496</v>
      </c>
      <c s="7" r="B12" t="n">
        <v>3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97</v>
      </c>
      <c s="2" r="B1" t="s">
        <v>498</v>
      </c>
      <c s="2" r="C1" t="s">
        <v>499</v>
      </c>
      <c s="2" r="D1" t="s">
        <v>340</v>
      </c>
      <c s="2" r="E1" t="s">
        <v>500</v>
      </c>
    </row>
    <row spans="1:5" r="2">
      <c s="3" r="A2" t="s">
        <v>501</v>
      </c>
    </row>
    <row spans="1:5" r="3">
      <c s="4" r="A3" t="s">
        <v>502</v>
      </c>
      <c s="7" r="B3" t="n">
        <v>0</v>
      </c>
      <c s="7" r="C3" t="n">
        <v>0</v>
      </c>
      <c s="7" r="D3" t="n">
        <v>0</v>
      </c>
      <c s="7" r="E3" t="n">
        <v>9500</v>
      </c>
    </row>
    <row spans="1:5" r="4">
      <c s="4" r="A4" t="s">
        <v>503</v>
      </c>
      <c s="6" r="B4" t="n">
        <v>0</v>
      </c>
      <c s="6" r="C4" t="n">
        <v>0</v>
      </c>
      <c s="6" r="D4" t="n">
        <v>0</v>
      </c>
      <c s="6" r="E4" t="n">
        <v>150000</v>
      </c>
    </row>
    <row spans="1:5" r="5">
      <c s="4" r="A5" t="s">
        <v>504</v>
      </c>
      <c s="6" r="B5" t="n">
        <v>0</v>
      </c>
      <c s="6" r="C5" t="n">
        <v>0</v>
      </c>
      <c s="6" r="D5" t="n">
        <v>0</v>
      </c>
      <c s="6" r="E5" t="n">
        <v>150000</v>
      </c>
    </row>
    <row spans="1:5" r="6">
      <c s="4" r="A6" t="s">
        <v>505</v>
      </c>
      <c s="7" r="B6" t="n">
        <v>0</v>
      </c>
      <c s="7" r="C6" t="n">
        <v>0</v>
      </c>
      <c s="7" r="D6" t="n">
        <v>500000</v>
      </c>
      <c s="7" r="E6" t="n">
        <v>0</v>
      </c>
    </row>
    <row spans="1:5" r="7">
      <c s="4" r="A7" t="s">
        <v>506</v>
      </c>
      <c s="4" r="B7" t="s">
        <v>427</v>
      </c>
      <c s="4" r="C7" t="s">
        <v>427</v>
      </c>
      <c s="4" r="D7" t="s">
        <v>344</v>
      </c>
      <c s="4" r="E7" t="s">
        <v>427</v>
      </c>
    </row>
    <row spans="1:5" r="8">
      <c s="4" r="A8" t="s">
        <v>507</v>
      </c>
      <c s="7" r="B8" t="n">
        <v>0</v>
      </c>
      <c s="7" r="C8" t="n">
        <v>0</v>
      </c>
      <c s="7" r="D8" t="n">
        <v>1000000</v>
      </c>
      <c s="7" r="E8" t="n">
        <v>0</v>
      </c>
    </row>
    <row spans="1:5" r="9">
      <c s="4" r="A9" t="s">
        <v>508</v>
      </c>
      <c s="6" r="B9" t="n">
        <v>0</v>
      </c>
      <c s="6" r="C9" t="n">
        <v>0</v>
      </c>
      <c s="6" r="D9" t="n">
        <v>100000</v>
      </c>
      <c s="6" r="E9" t="n">
        <v>0</v>
      </c>
    </row>
    <row spans="1:5" r="10">
      <c s="4" r="A10" t="s">
        <v>509</v>
      </c>
      <c s="6" r="B10" t="n">
        <v>0</v>
      </c>
      <c s="6" r="C10" t="n">
        <v>0</v>
      </c>
      <c s="6" r="D10" t="n">
        <v>150000</v>
      </c>
      <c s="6" r="E10" t="n">
        <v>0</v>
      </c>
    </row>
    <row spans="1:5" r="11">
      <c s="4" r="A11" t="s">
        <v>510</v>
      </c>
      <c s="6" r="B11" t="n">
        <v>0</v>
      </c>
      <c s="6" r="C11" t="n">
        <v>0</v>
      </c>
      <c s="6" r="D11" t="n">
        <v>400000</v>
      </c>
      <c s="6" r="E11" t="n">
        <v>0</v>
      </c>
    </row>
    <row spans="1:5" r="12">
      <c s="4" r="A12" t="s">
        <v>511</v>
      </c>
      <c s="6" r="B12" t="n">
        <v>0</v>
      </c>
      <c s="6" r="C12" t="n">
        <v>500000</v>
      </c>
      <c s="6" r="D12" t="n">
        <v>0</v>
      </c>
      <c s="6" r="E12" t="n">
        <v>0</v>
      </c>
    </row>
    <row spans="1:5" r="13">
      <c s="4" r="A13" t="s">
        <v>512</v>
      </c>
      <c s="6" r="B13" t="n">
        <v>0</v>
      </c>
      <c s="6" r="C13" t="n">
        <v>100000</v>
      </c>
      <c s="6" r="D13" t="n">
        <v>0</v>
      </c>
      <c s="6" r="E13" t="n">
        <v>0</v>
      </c>
    </row>
    <row spans="1:5" r="14">
      <c s="4" r="A14" t="s">
        <v>513</v>
      </c>
      <c s="6" r="B14" t="n">
        <v>0</v>
      </c>
      <c s="6" r="C14" t="n">
        <v>100000</v>
      </c>
      <c s="6" r="D14" t="n">
        <v>0</v>
      </c>
      <c s="6" r="E14" t="n">
        <v>0</v>
      </c>
    </row>
    <row spans="1:5" r="15">
      <c s="4" r="A15" t="s">
        <v>514</v>
      </c>
      <c s="7" r="B15" t="n">
        <v>0</v>
      </c>
      <c s="7" r="C15" t="n">
        <v>0</v>
      </c>
      <c s="7" r="D15" t="n">
        <v>0</v>
      </c>
      <c s="7" r="E15" t="n">
        <v>0</v>
      </c>
    </row>
    <row spans="1:5" r="16">
      <c s="4" r="A16" t="s">
        <v>515</v>
      </c>
      <c s="6" r="B16" t="n">
        <v>0</v>
      </c>
      <c s="6" r="C16" t="n">
        <v>0</v>
      </c>
      <c s="6" r="D16" t="n">
        <v>0</v>
      </c>
      <c s="6" r="E16" t="n">
        <v>0</v>
      </c>
    </row>
    <row spans="1:5" r="17">
      <c s="4" r="A17" t="s">
        <v>516</v>
      </c>
      <c s="7" r="B17" t="n">
        <v>0</v>
      </c>
      <c s="7" r="C17" t="n">
        <v>0</v>
      </c>
      <c s="7" r="D17" t="n">
        <v>0</v>
      </c>
      <c s="7" r="E17" t="n">
        <v>0</v>
      </c>
    </row>
    <row spans="1:5" r="18">
      <c s="4" r="A18" t="s">
        <v>517</v>
      </c>
      <c s="9" r="B18" t="n">
        <v>0.25</v>
      </c>
      <c s="9" r="C18" t="n">
        <v>0.25</v>
      </c>
      <c s="7" r="D18" t="n">
        <v>0</v>
      </c>
      <c s="7" r="E18" t="n">
        <v>0</v>
      </c>
    </row>
    <row spans="1:5" r="19">
      <c s="4" r="A19" t="s">
        <v>518</v>
      </c>
      <c s="6" r="B19" t="n">
        <v>1075000</v>
      </c>
      <c s="6" r="C19" t="n">
        <v>0</v>
      </c>
      <c s="6" r="D19" t="n">
        <v>0</v>
      </c>
      <c s="6" r="E19" t="n">
        <v>0</v>
      </c>
    </row>
    <row spans="1:5" r="20">
      <c s="4" r="A20" t="s">
        <v>519</v>
      </c>
      <c s="7" r="B20" t="n">
        <v>425000</v>
      </c>
      <c s="7" r="C20" t="n">
        <v>0</v>
      </c>
      <c s="7" r="D20" t="n">
        <v>0</v>
      </c>
      <c s="7" r="E20" t="n">
        <v>0</v>
      </c>
    </row>
    <row spans="1:5" r="21">
      <c s="4" r="A21" t="s">
        <v>520</v>
      </c>
      <c s="6" r="B21" t="n">
        <v>425000</v>
      </c>
      <c s="6" r="C21" t="n">
        <v>0</v>
      </c>
      <c s="6" r="D21" t="n">
        <v>0</v>
      </c>
      <c s="6" r="E21" t="n">
        <v>0</v>
      </c>
    </row>
    <row spans="1:5" r="22">
      <c s="4" r="A22" t="s">
        <v>521</v>
      </c>
      <c s="7" r="B22" t="n">
        <v>62000</v>
      </c>
      <c s="7" r="C22" t="n">
        <v>0</v>
      </c>
      <c s="7" r="D22" t="n">
        <v>0</v>
      </c>
      <c s="7" r="E22" t="n">
        <v>0</v>
      </c>
    </row>
    <row spans="1:5" r="23">
      <c s="4" r="A23" t="s">
        <v>522</v>
      </c>
      <c s="6" r="B23" t="n">
        <v>275000</v>
      </c>
      <c s="6" r="C23" t="n">
        <v>0</v>
      </c>
      <c s="6" r="D23" t="n">
        <v>0</v>
      </c>
      <c s="6" r="E23"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23</v>
      </c>
      <c s="2" r="B1" t="s">
        <v>524</v>
      </c>
      <c s="2" r="C1" t="s">
        <v>525</v>
      </c>
      <c s="2" r="D1" t="s">
        <v>526</v>
      </c>
    </row>
    <row spans="1:4" r="2">
      <c s="3" r="A2" t="s">
        <v>527</v>
      </c>
    </row>
    <row spans="1:4" r="3">
      <c s="4" r="A3" t="s">
        <v>528</v>
      </c>
      <c s="6" r="C3" t="n">
        <v>400000</v>
      </c>
    </row>
    <row spans="1:4" r="4">
      <c s="4" r="A4" t="s">
        <v>529</v>
      </c>
      <c s="6" r="C4" t="n">
        <v>750000</v>
      </c>
    </row>
    <row spans="1:4" r="5">
      <c s="4" r="A5" t="s">
        <v>530</v>
      </c>
      <c s="6" r="C5" t="n">
        <v>250000</v>
      </c>
    </row>
    <row spans="1:4" r="6">
      <c s="4" r="A6" t="s">
        <v>531</v>
      </c>
      <c s="6" r="D6" t="n">
        <v>625000</v>
      </c>
    </row>
    <row spans="1:4" r="7">
      <c s="4" r="A7" t="s">
        <v>532</v>
      </c>
      <c s="6" r="B7" t="n">
        <v>5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0"/>
  </cols>
  <sheetData>
    <row spans="1:2" r="1">
      <c s="1" r="A1" t="s">
        <v>533</v>
      </c>
      <c s="2" r="B1" t="s">
        <v>1</v>
      </c>
    </row>
    <row spans="1:2" r="2">
      <c s="2" r="B2" t="s">
        <v>534</v>
      </c>
    </row>
    <row spans="1:2" r="3">
      <c s="3" r="A3" t="s">
        <v>535</v>
      </c>
    </row>
    <row spans="1:2" r="4">
      <c s="4" r="A4" t="s">
        <v>536</v>
      </c>
      <c s="6" r="B4" t="n">
        <v>500000</v>
      </c>
    </row>
    <row spans="1:2" r="5">
      <c s="4" r="A5" t="s">
        <v>537</v>
      </c>
      <c s="6" r="B5" t="n">
        <v>6000000</v>
      </c>
    </row>
    <row spans="1:2" r="6">
      <c s="4" r="A6" t="s">
        <v>538</v>
      </c>
      <c s="6" r="B6" t="n">
        <v>-1500000</v>
      </c>
    </row>
    <row spans="1:2" r="7">
      <c s="4" r="A7" t="s">
        <v>539</v>
      </c>
      <c s="6" r="B7" t="n">
        <v>500000</v>
      </c>
    </row>
    <row spans="1:2" r="8">
      <c s="4" r="A8" t="s">
        <v>540</v>
      </c>
      <c s="6" r="B8" t="n">
        <v>-55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541</v>
      </c>
      <c s="2" r="B1" t="s">
        <v>2</v>
      </c>
      <c s="2" r="C1" t="s">
        <v>439</v>
      </c>
    </row>
    <row spans="1:3" r="2">
      <c s="3" r="A2" t="s">
        <v>542</v>
      </c>
    </row>
    <row spans="1:3" r="3">
      <c s="4" r="A3" t="s">
        <v>543</v>
      </c>
      <c s="6" r="C3" t="n">
        <v>500000</v>
      </c>
    </row>
    <row spans="1:3" r="4">
      <c s="4" r="A4" t="s">
        <v>544</v>
      </c>
      <c s="6" r="B4" t="n">
        <v>375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s="1" r="A1" t="s">
        <v>545</v>
      </c>
      <c s="2" r="B1" t="s">
        <v>1</v>
      </c>
    </row>
    <row spans="1:2" r="2">
      <c s="2" r="B2" t="s">
        <v>534</v>
      </c>
    </row>
    <row spans="1:2" r="3">
      <c s="3" r="A3" t="s">
        <v>546</v>
      </c>
    </row>
    <row spans="1:2" r="4">
      <c s="4" r="A4" t="s">
        <v>547</v>
      </c>
      <c s="6" r="B4" t="n">
        <v>875000</v>
      </c>
    </row>
    <row spans="1:2" r="5">
      <c s="4" r="A5" t="s">
        <v>548</v>
      </c>
      <c s="6" r="B5" t="n">
        <v>875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s="1" r="A1" t="s">
        <v>549</v>
      </c>
      <c s="2" r="B1" t="s">
        <v>1</v>
      </c>
    </row>
    <row spans="1:3" r="2">
      <c s="2" r="B2" t="s">
        <v>2</v>
      </c>
      <c s="2" r="C2" t="s">
        <v>32</v>
      </c>
    </row>
    <row spans="1:3" r="3">
      <c s="3" r="A3" t="s">
        <v>550</v>
      </c>
    </row>
    <row spans="1:3" r="4">
      <c s="4" r="A4" t="s">
        <v>551</v>
      </c>
      <c s="6" r="B4" t="n">
        <v>11105285</v>
      </c>
      <c s="6" r="C4" t="n">
        <v>0</v>
      </c>
    </row>
    <row spans="1:3" r="5">
      <c s="4" r="A5" t="s">
        <v>552</v>
      </c>
      <c s="6" r="B5" t="n">
        <v>11105285</v>
      </c>
      <c s="6" r="C5"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3</v>
      </c>
      <c s="2" r="B1" t="s">
        <v>2</v>
      </c>
      <c s="2" r="C1" t="s">
        <v>32</v>
      </c>
    </row>
    <row spans="1:3" r="2">
      <c s="3" r="A2" t="s">
        <v>554</v>
      </c>
    </row>
    <row spans="1:3" r="3">
      <c s="4" r="A3" t="s">
        <v>555</v>
      </c>
      <c s="7" r="B3" t="n">
        <v>4333812</v>
      </c>
      <c s="7" r="C3" t="n">
        <v>232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22</v>
      </c>
      <c s="2" r="B1" t="s">
        <v>1</v>
      </c>
    </row>
    <row spans="1:3" r="2">
      <c s="2" r="B2" t="s">
        <v>2</v>
      </c>
      <c s="2" r="C2" t="s">
        <v>32</v>
      </c>
    </row>
    <row spans="1:3" r="3">
      <c s="3" r="A3" t="s">
        <v>123</v>
      </c>
    </row>
    <row spans="1:3" r="4">
      <c s="4" r="A4" t="s">
        <v>124</v>
      </c>
      <c s="7" r="B4" t="n">
        <v>-7977872</v>
      </c>
      <c s="7" r="C4" t="n">
        <v>-9998838</v>
      </c>
    </row>
    <row spans="1:3" r="5">
      <c s="3" r="A5" t="s">
        <v>125</v>
      </c>
    </row>
    <row spans="1:3" r="6">
      <c s="4" r="A6" t="s">
        <v>126</v>
      </c>
      <c s="6" r="B6" t="n">
        <v>4145</v>
      </c>
      <c s="6" r="C6" t="n">
        <v>1471</v>
      </c>
    </row>
    <row spans="1:3" r="7">
      <c s="4" r="A7" t="s">
        <v>127</v>
      </c>
      <c s="6" r="B7" t="n">
        <v>62583</v>
      </c>
      <c s="6" r="C7" t="n">
        <v>11250</v>
      </c>
    </row>
    <row spans="1:3" r="8">
      <c s="4" r="A8" t="s">
        <v>128</v>
      </c>
      <c s="6" r="B8" t="n">
        <v>71832</v>
      </c>
      <c s="6" r="C8" t="n">
        <v>0</v>
      </c>
    </row>
    <row spans="1:3" r="9">
      <c s="4" r="A9" t="s">
        <v>129</v>
      </c>
      <c s="6" r="B9" t="n">
        <v>0</v>
      </c>
      <c s="6" r="C9" t="n">
        <v>353722</v>
      </c>
    </row>
    <row spans="1:3" r="10">
      <c s="4" r="A10" t="s">
        <v>130</v>
      </c>
      <c s="6" r="B10" t="n">
        <v>82000</v>
      </c>
      <c s="6" r="C10" t="n">
        <v>932500</v>
      </c>
    </row>
    <row spans="1:3" r="11">
      <c s="4" r="A11" t="s">
        <v>131</v>
      </c>
      <c s="6" r="B11" t="n">
        <v>1282500</v>
      </c>
      <c s="6" r="C11" t="n">
        <v>2296500</v>
      </c>
    </row>
    <row spans="1:3" r="12">
      <c s="4" r="A12" t="s">
        <v>132</v>
      </c>
      <c s="6" r="B12" t="n">
        <v>502800</v>
      </c>
      <c s="6" r="C12" t="n">
        <v>0</v>
      </c>
    </row>
    <row spans="1:3" r="13">
      <c s="4" r="A13" t="s">
        <v>133</v>
      </c>
      <c s="6" r="B13" t="n">
        <v>208000</v>
      </c>
      <c s="6" r="C13" t="n">
        <v>0</v>
      </c>
    </row>
    <row spans="1:3" r="14">
      <c s="4" r="A14" t="s">
        <v>134</v>
      </c>
      <c s="6" r="B14" t="n">
        <v>0</v>
      </c>
      <c s="6" r="C14" t="n">
        <v>4599000</v>
      </c>
    </row>
    <row spans="1:3" r="15">
      <c s="4" r="A15" t="s">
        <v>135</v>
      </c>
      <c s="6" r="B15" t="n">
        <v>0</v>
      </c>
      <c s="6" r="C15" t="n">
        <v>219000</v>
      </c>
    </row>
    <row spans="1:3" r="16">
      <c s="4" r="A16" t="s">
        <v>136</v>
      </c>
      <c s="6" r="B16" t="n">
        <v>750</v>
      </c>
      <c s="6" r="C16" t="n">
        <v>0</v>
      </c>
    </row>
    <row spans="1:3" r="17">
      <c s="4" r="A17" t="s">
        <v>137</v>
      </c>
      <c s="6" r="B17" t="n">
        <v>54156</v>
      </c>
      <c s="6" r="C17" t="n">
        <v>0</v>
      </c>
    </row>
    <row spans="1:3" r="18">
      <c s="4" r="A18" t="s">
        <v>138</v>
      </c>
      <c s="6" r="B18" t="n">
        <v>3702272</v>
      </c>
      <c s="6" r="C18" t="n">
        <v>0</v>
      </c>
    </row>
    <row spans="1:3" r="19">
      <c s="4" r="A19" t="s">
        <v>106</v>
      </c>
      <c s="6" r="B19" t="n">
        <v>71</v>
      </c>
      <c s="6" r="C19" t="n">
        <v>71</v>
      </c>
    </row>
    <row spans="1:3" r="20">
      <c s="3" r="A20" t="s">
        <v>139</v>
      </c>
    </row>
    <row spans="1:3" r="21">
      <c s="4" r="A21" t="s">
        <v>140</v>
      </c>
      <c s="6" r="B21" t="n">
        <v>31500</v>
      </c>
      <c s="6" r="C21" t="n">
        <v>-31500</v>
      </c>
    </row>
    <row spans="1:3" r="22">
      <c s="4" r="A22" t="s">
        <v>141</v>
      </c>
      <c s="6" r="B22" t="n">
        <v>16000</v>
      </c>
      <c s="6" r="C22" t="n">
        <v>0</v>
      </c>
    </row>
    <row spans="1:3" r="23">
      <c s="4" r="A23" t="s">
        <v>142</v>
      </c>
      <c s="6" r="B23" t="n">
        <v>-400</v>
      </c>
      <c s="6" r="C23" t="n">
        <v>0</v>
      </c>
    </row>
    <row spans="1:3" r="24">
      <c s="4" r="A24" t="s">
        <v>43</v>
      </c>
      <c s="6" r="B24" t="n">
        <v>349992</v>
      </c>
      <c s="6" r="C24" t="n">
        <v>22909</v>
      </c>
    </row>
    <row spans="1:3" r="25">
      <c s="4" r="A25" t="s">
        <v>143</v>
      </c>
      <c s="6" r="B25" t="n">
        <v>124266</v>
      </c>
      <c s="6" r="C25" t="n">
        <v>56676</v>
      </c>
    </row>
    <row spans="1:3" r="26">
      <c s="4" r="A26" t="s">
        <v>144</v>
      </c>
      <c s="6" r="B26" t="n">
        <v>-1485446</v>
      </c>
      <c s="6" r="C26" t="n">
        <v>-1537239</v>
      </c>
    </row>
    <row spans="1:3" r="27">
      <c s="3" r="A27" t="s">
        <v>145</v>
      </c>
    </row>
    <row spans="1:3" r="28">
      <c s="4" r="A28" t="s">
        <v>146</v>
      </c>
      <c s="6" r="B28" t="n">
        <v>0</v>
      </c>
      <c s="6" r="C28" t="n">
        <v>-12437</v>
      </c>
    </row>
    <row spans="1:3" r="29">
      <c s="4" r="A29" t="s">
        <v>147</v>
      </c>
      <c s="6" r="B29" t="n">
        <v>0</v>
      </c>
      <c s="6" r="C29" t="n">
        <v>-339162</v>
      </c>
    </row>
    <row spans="1:3" r="30">
      <c s="4" r="A30" t="s">
        <v>148</v>
      </c>
      <c s="6" r="B30" t="n">
        <v>0</v>
      </c>
      <c s="6" r="C30" t="n">
        <v>-164722</v>
      </c>
    </row>
    <row spans="1:3" r="31">
      <c s="4" r="A31" t="s">
        <v>149</v>
      </c>
      <c s="6" r="B31" t="n">
        <v>0</v>
      </c>
      <c s="6" r="C31" t="n">
        <v>-516321</v>
      </c>
    </row>
    <row spans="1:3" r="32">
      <c s="3" r="A32" t="s">
        <v>150</v>
      </c>
    </row>
    <row spans="1:3" r="33">
      <c s="4" r="A33" t="s">
        <v>151</v>
      </c>
      <c s="6" r="B33" t="n">
        <v>465500</v>
      </c>
      <c s="6" r="C33" t="n">
        <v>2054750</v>
      </c>
    </row>
    <row spans="1:3" r="34">
      <c s="4" r="A34" t="s">
        <v>104</v>
      </c>
      <c s="6" r="B34" t="n">
        <v>0</v>
      </c>
      <c s="6" r="C34" t="n">
        <v>-75500</v>
      </c>
    </row>
    <row spans="1:3" r="35">
      <c s="4" r="A35" t="s">
        <v>152</v>
      </c>
      <c s="6" r="B35" t="n">
        <v>0</v>
      </c>
      <c s="6" r="C35" t="n">
        <v>195000</v>
      </c>
    </row>
    <row spans="1:3" r="36">
      <c s="4" r="A36" t="s">
        <v>153</v>
      </c>
      <c s="6" r="B36" t="n">
        <v>79900</v>
      </c>
      <c s="6" r="C36" t="n">
        <v>0</v>
      </c>
    </row>
    <row spans="1:3" r="37">
      <c s="4" r="A37" t="s">
        <v>154</v>
      </c>
      <c s="6" r="B37" t="n">
        <v>1112407</v>
      </c>
      <c s="6" r="C37" t="n">
        <v>0</v>
      </c>
    </row>
    <row spans="1:3" r="38">
      <c s="4" r="A38" t="s">
        <v>155</v>
      </c>
      <c s="6" r="B38" t="n">
        <v>-170100</v>
      </c>
      <c s="6" r="C38" t="n">
        <v>0</v>
      </c>
    </row>
    <row spans="1:3" r="39">
      <c s="4" r="A39" t="s">
        <v>156</v>
      </c>
      <c s="6" r="B39" t="n">
        <v>0</v>
      </c>
      <c s="6" r="C39" t="n">
        <v>-100000</v>
      </c>
    </row>
    <row spans="1:3" r="40">
      <c s="4" r="A40" t="s">
        <v>157</v>
      </c>
      <c s="6" r="B40" t="n">
        <v>1487707</v>
      </c>
      <c s="6" r="C40" t="n">
        <v>2074250</v>
      </c>
    </row>
    <row spans="1:3" r="41">
      <c s="4" r="A41" t="s">
        <v>158</v>
      </c>
      <c s="6" r="B41" t="n">
        <v>2261</v>
      </c>
      <c s="6" r="C41" t="n">
        <v>20690</v>
      </c>
    </row>
    <row spans="1:3" r="42">
      <c s="4" r="A42" t="s">
        <v>159</v>
      </c>
      <c s="6" r="B42" t="n">
        <v>20690</v>
      </c>
      <c s="6" r="C42" t="n">
        <v>0</v>
      </c>
    </row>
    <row spans="1:3" r="43">
      <c s="4" r="A43" t="s">
        <v>160</v>
      </c>
      <c s="6" r="B43" t="n">
        <v>22951</v>
      </c>
      <c s="6" r="C43" t="n">
        <v>20690</v>
      </c>
    </row>
    <row spans="1:3" r="44">
      <c s="3" r="A44" t="s">
        <v>161</v>
      </c>
    </row>
    <row spans="1:3" r="45">
      <c s="4" r="A45" t="s">
        <v>162</v>
      </c>
      <c s="6" r="B45" t="n">
        <v>0</v>
      </c>
      <c s="6" r="C45" t="n">
        <v>0</v>
      </c>
    </row>
    <row spans="1:3" r="46">
      <c s="4" r="A46" t="s">
        <v>163</v>
      </c>
      <c s="6" r="B46" t="n">
        <v>0</v>
      </c>
      <c s="6" r="C46" t="n">
        <v>0</v>
      </c>
    </row>
    <row spans="1:3" r="47">
      <c s="3" r="A47" t="s">
        <v>164</v>
      </c>
    </row>
    <row spans="1:3" r="48">
      <c s="4" r="A48" t="s">
        <v>165</v>
      </c>
      <c s="6" r="B48" t="n">
        <v>0</v>
      </c>
      <c s="6" r="C48" t="n">
        <v>189000</v>
      </c>
    </row>
    <row spans="1:3" r="49">
      <c s="4" r="A49" t="s">
        <v>102</v>
      </c>
      <c s="6" r="B49" t="n">
        <v>0</v>
      </c>
      <c s="6" r="C49" t="n">
        <v>500000</v>
      </c>
    </row>
    <row spans="1:3" r="50">
      <c s="4" r="A50" t="s">
        <v>166</v>
      </c>
      <c s="6" r="B50" t="n">
        <v>131000</v>
      </c>
      <c s="6" r="C50" t="n">
        <v>0</v>
      </c>
    </row>
    <row spans="1:3" r="51">
      <c s="4" r="A51" t="s">
        <v>167</v>
      </c>
      <c s="6" r="B51" t="n">
        <v>64934</v>
      </c>
      <c s="6" r="C51" t="n">
        <v>0</v>
      </c>
    </row>
    <row spans="1:3" r="52">
      <c s="4" r="A52" t="s">
        <v>112</v>
      </c>
      <c s="6" r="B52" t="n">
        <v>6898</v>
      </c>
      <c s="6" r="C52" t="n">
        <v>0</v>
      </c>
    </row>
    <row spans="1:3" r="53">
      <c s="4" r="A53" t="s">
        <v>168</v>
      </c>
      <c s="6" r="B53" t="n">
        <v>0</v>
      </c>
      <c s="6" r="C53" t="n">
        <v>1676</v>
      </c>
    </row>
    <row spans="1:3" r="54">
      <c s="4" r="A54" t="s">
        <v>169</v>
      </c>
      <c s="6" r="B54" t="n">
        <v>16450</v>
      </c>
      <c s="6" r="C54" t="n">
        <v>97200</v>
      </c>
    </row>
    <row spans="1:3" r="55">
      <c s="4" r="A55" t="s">
        <v>170</v>
      </c>
      <c s="7" r="B55" t="n">
        <v>0</v>
      </c>
      <c s="7" r="C55" t="n">
        <v>5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s="1" r="A1" t="s">
        <v>556</v>
      </c>
      <c s="2" r="B1" t="s">
        <v>2</v>
      </c>
      <c s="2" r="C1" t="s">
        <v>32</v>
      </c>
    </row>
    <row spans="1:3" r="2">
      <c s="3" r="A2" t="s">
        <v>557</v>
      </c>
    </row>
    <row spans="1:3" r="3">
      <c s="4" r="A3" t="s">
        <v>558</v>
      </c>
      <c s="7" r="B3" t="n">
        <v>-4333812</v>
      </c>
      <c s="7" r="C3" t="n">
        <v>-2327008</v>
      </c>
    </row>
    <row spans="1:3" r="4">
      <c s="3" r="A4" t="s">
        <v>559</v>
      </c>
    </row>
    <row spans="1:3" r="5">
      <c s="4" r="A5" t="s">
        <v>560</v>
      </c>
      <c s="6" r="B5" t="n">
        <v>-7668510</v>
      </c>
      <c s="6" r="C5" t="n">
        <v>-4400148</v>
      </c>
    </row>
    <row spans="1:3" r="6">
      <c s="4" r="A6" t="s">
        <v>561</v>
      </c>
      <c s="6" r="B6" t="n">
        <v>5270524</v>
      </c>
      <c s="6" r="C6" t="n">
        <v>2914668</v>
      </c>
    </row>
    <row spans="1:3" r="7">
      <c s="4" r="A7" t="s">
        <v>562</v>
      </c>
      <c s="6" r="B7" t="n">
        <v>415621</v>
      </c>
      <c s="6" r="C7" t="n">
        <v>382027</v>
      </c>
    </row>
    <row spans="1:3" r="8">
      <c s="4" r="A8" t="s">
        <v>563</v>
      </c>
      <c s="6" r="B8" t="n">
        <v>61977</v>
      </c>
      <c s="6" r="C8" t="n">
        <v>5212</v>
      </c>
    </row>
    <row spans="1:3" r="9">
      <c s="4" r="A9" t="s">
        <v>564</v>
      </c>
      <c s="6" r="B9" t="n">
        <v>144913</v>
      </c>
      <c s="6" r="C9" t="n">
        <v>144913</v>
      </c>
    </row>
    <row spans="1:3" r="10">
      <c s="4" r="A10" t="s">
        <v>565</v>
      </c>
      <c s="6" r="B10" t="n">
        <v>1775475</v>
      </c>
      <c s="6" r="C10" t="n">
        <v>953328</v>
      </c>
    </row>
    <row spans="1:3" r="11">
      <c s="4" r="A11" t="s">
        <v>566</v>
      </c>
      <c s="7" r="B11" t="n">
        <v>0</v>
      </c>
      <c s="7" r="C11"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s="1" r="A1" t="s">
        <v>567</v>
      </c>
      <c s="2" r="B1" t="s">
        <v>1</v>
      </c>
    </row>
    <row spans="1:3" r="2">
      <c s="2" r="B2" t="s">
        <v>2</v>
      </c>
      <c s="2" r="C2" t="s">
        <v>32</v>
      </c>
    </row>
    <row spans="1:3" r="3">
      <c s="3" r="A3" t="s">
        <v>568</v>
      </c>
    </row>
    <row spans="1:3" r="4">
      <c s="4" r="A4" t="s">
        <v>569</v>
      </c>
      <c s="7" r="B4" t="n">
        <v>-3268362</v>
      </c>
      <c s="7" r="C4" t="n">
        <v>-4096324</v>
      </c>
    </row>
    <row spans="1:3" r="5">
      <c s="4" r="A5" t="s">
        <v>561</v>
      </c>
      <c s="6" r="B5" t="n">
        <v>2355856</v>
      </c>
      <c s="6" r="C5" t="n">
        <v>2914668</v>
      </c>
    </row>
    <row spans="1:3" r="6">
      <c s="4" r="A6" t="s">
        <v>562</v>
      </c>
      <c s="6" r="B6" t="n">
        <v>33594</v>
      </c>
      <c s="6" r="C6" t="n">
        <v>382027</v>
      </c>
    </row>
    <row spans="1:3" r="7">
      <c s="4" r="A7" t="s">
        <v>563</v>
      </c>
      <c s="6" r="B7" t="n">
        <v>56765</v>
      </c>
      <c s="6" r="C7" t="n">
        <v>5212</v>
      </c>
    </row>
    <row spans="1:3" r="8">
      <c s="4" r="A8" t="s">
        <v>564</v>
      </c>
      <c s="6" r="B8" t="n">
        <v>0</v>
      </c>
      <c s="6" r="C8" t="n">
        <v>144913</v>
      </c>
    </row>
    <row spans="1:3" r="9">
      <c s="4" r="A9" t="s">
        <v>570</v>
      </c>
      <c s="6" r="B9" t="n">
        <v>822147</v>
      </c>
      <c s="6" r="C9" t="n">
        <v>649504</v>
      </c>
    </row>
    <row spans="1:3" r="10">
      <c s="4" r="A10" t="s">
        <v>571</v>
      </c>
      <c s="7" r="B10" t="n">
        <v>0</v>
      </c>
      <c s="7" r="C10"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21"/>
  </cols>
  <sheetData>
    <row spans="1:2" r="1">
      <c s="1" r="A1" t="s">
        <v>572</v>
      </c>
      <c s="2" r="B1" t="s">
        <v>300</v>
      </c>
    </row>
    <row spans="1:2" r="2">
      <c s="3" r="A2" t="s">
        <v>573</v>
      </c>
    </row>
    <row spans="1:2" r="3">
      <c s="4" r="A3" t="s">
        <v>574</v>
      </c>
      <c s="7" r="B3" t="n">
        <v>125000</v>
      </c>
    </row>
    <row spans="1:2" r="4">
      <c s="4" r="A4" t="s">
        <v>575</v>
      </c>
      <c s="6" r="B4" t="n">
        <v>63000</v>
      </c>
    </row>
    <row spans="1:2" r="5">
      <c s="4" r="A5" t="s">
        <v>576</v>
      </c>
      <c s="6" r="B5" t="n">
        <v>1011307</v>
      </c>
    </row>
    <row spans="1:2" r="6">
      <c s="4" r="A6" t="s">
        <v>577</v>
      </c>
      <c s="6" r="B6" t="n">
        <v>886307</v>
      </c>
    </row>
    <row spans="1:2" r="7">
      <c s="4" r="A7" t="s">
        <v>578</v>
      </c>
      <c s="6" r="B7" t="n">
        <v>100000</v>
      </c>
    </row>
    <row spans="1:2" r="8">
      <c s="4" r="A8" t="s">
        <v>579</v>
      </c>
      <c s="6" r="B8" t="n">
        <v>100000</v>
      </c>
    </row>
    <row spans="1:2" r="9">
      <c s="4" r="A9" t="s">
        <v>580</v>
      </c>
      <c s="7" r="B9" t="n">
        <v>150000</v>
      </c>
    </row>
    <row spans="1:2" r="10">
      <c s="4" r="A10" t="s">
        <v>581</v>
      </c>
      <c s="4" r="B10" t="s">
        <v>5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1</v>
      </c>
      <c s="2" r="B1" t="s">
        <v>1</v>
      </c>
    </row>
    <row spans="1:2" r="2">
      <c s="2" r="B2" t="s">
        <v>2</v>
      </c>
    </row>
    <row spans="1:2" r="3">
      <c s="3" r="A3" t="s">
        <v>171</v>
      </c>
    </row>
    <row spans="1:2" r="4">
      <c s="4" r="A4" t="s">
        <v>171</v>
      </c>
      <c s="4" r="B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3</v>
      </c>
      <c s="2" r="B1" t="s">
        <v>1</v>
      </c>
    </row>
    <row spans="1:2" r="2">
      <c s="2" r="B2" t="s">
        <v>2</v>
      </c>
    </row>
    <row spans="1:2" r="3">
      <c s="3" r="A3" t="s">
        <v>173</v>
      </c>
    </row>
    <row spans="1:2" r="4">
      <c s="4" r="A4" t="s">
        <v>173</v>
      </c>
      <c s="4" r="B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5</v>
      </c>
      <c s="2" r="B1" t="s">
        <v>1</v>
      </c>
    </row>
    <row spans="1:2" r="2">
      <c s="2" r="B2" t="s">
        <v>2</v>
      </c>
    </row>
    <row spans="1:2" r="3">
      <c s="3" r="A3" t="s">
        <v>175</v>
      </c>
    </row>
    <row spans="1:2" r="4">
      <c s="4" r="A4" t="s">
        <v>175</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BALANCE SHEETS</vt:lpstr>
      <vt:lpstr>BALANCE SHEETS PARENTHETICALS</vt:lpstr>
      <vt:lpstr>STATEMENTS OF OPERATIONS</vt:lpstr>
      <vt:lpstr>STATEMENT OF STOCKHOLDER'S DEFI</vt:lpstr>
      <vt:lpstr>STATEMENTS OF CASH FLOWS</vt:lpstr>
      <vt:lpstr>ORGANIZATION AND BASIS OF PRESE</vt:lpstr>
      <vt:lpstr>SUMMARY OF SIGNIFICANT ACCOUNTI</vt:lpstr>
      <vt:lpstr>LIQUIDITY_GOING CONCERN</vt:lpstr>
      <vt:lpstr>WEB DEVELOPMENT COSTS AND DOMAI</vt:lpstr>
      <vt:lpstr>PROPERTY AND EQUIPMENT</vt:lpstr>
      <vt:lpstr>ACCOUNTS PAYABLE AND ACCRUED EX</vt:lpstr>
      <vt:lpstr>NOTES PAYABLE RELATED PARTY</vt:lpstr>
      <vt:lpstr>NOTES PAYABLE</vt:lpstr>
      <vt:lpstr>EQUITY</vt:lpstr>
      <vt:lpstr>STOCK WARRANTS</vt:lpstr>
      <vt:lpstr>COMMITMENTS AND CONTINGENCIES</vt:lpstr>
      <vt:lpstr>STOCK-BASED COMPENSATION</vt:lpstr>
      <vt:lpstr>NET LOSS PER SHARE</vt:lpstr>
      <vt:lpstr>INCOME TAXES</vt:lpstr>
      <vt:lpstr>RELATED PARTY TRANSACTIONS</vt:lpstr>
      <vt:lpstr>SUBSEQUENT EVENTS</vt:lpstr>
      <vt:lpstr>SIGNIFICANT ACCOUNTING POLICIES</vt:lpstr>
      <vt:lpstr>Property and equipment consiste</vt:lpstr>
      <vt:lpstr>WEB DEVELOPMENT COSTS AND DOM25</vt:lpstr>
      <vt:lpstr>PROPERTY AND EQUIPMENT (Tables)</vt:lpstr>
      <vt:lpstr>ACCOUNTS PAYABLE AND ACCRUED 27</vt:lpstr>
      <vt:lpstr>NOTES PAYABLE RELATED PARTY (Ta</vt:lpstr>
      <vt:lpstr>NOTES PAYABLE (Tables)</vt:lpstr>
      <vt:lpstr>STOCK WARRANTS (Tables)</vt:lpstr>
      <vt:lpstr>STOCK-BASED COMPENSATION (Table</vt:lpstr>
      <vt:lpstr>NET LOSS PER SHARE (Tables)</vt:lpstr>
      <vt:lpstr>INCOME TAXES (Tables)</vt:lpstr>
      <vt:lpstr>ORGANIZATION AND BASIS OF PRE34</vt:lpstr>
      <vt:lpstr>SUMMARY OF SIGNIFICANT ACCOUN35</vt:lpstr>
      <vt:lpstr>LIQUIDITY_GOING CONCERN (Detail</vt:lpstr>
      <vt:lpstr>WEB DEVELOPMENT COSTS (Details)</vt:lpstr>
      <vt:lpstr>Web development Costs -Narrativ</vt:lpstr>
      <vt:lpstr>PROPERTY AND EQUIPMENT (Details</vt:lpstr>
      <vt:lpstr>RELATED PARTY ACCOUNTS PAYABLE </vt:lpstr>
      <vt:lpstr>NOTES PAYABLE RELATED PARTY (De</vt:lpstr>
      <vt:lpstr>NOTES PAYABLE (Details)</vt:lpstr>
      <vt:lpstr>Notes Payable -Narrative(Detail</vt:lpstr>
      <vt:lpstr>Capital Stock (Details)</vt:lpstr>
      <vt:lpstr>Capital stock -Narriative(Detai</vt:lpstr>
      <vt:lpstr>STOCK WARRANTS (Details)</vt:lpstr>
      <vt:lpstr>FAIR VALUE AT THE COMMITMENT (D</vt:lpstr>
      <vt:lpstr>Issued Warrant (Details)</vt:lpstr>
      <vt:lpstr>SUMMARY OF WARRANT ACTIVITY (De</vt:lpstr>
      <vt:lpstr>WARRANTS (Details)</vt:lpstr>
      <vt:lpstr>RELATED PARTY TRANSACTIONS (Det</vt:lpstr>
      <vt:lpstr>Related party payables (Details</vt:lpstr>
      <vt:lpstr>COMMITMENTS AND CONTINGENCIES (</vt:lpstr>
      <vt:lpstr>Restricted Stock Granted to Emp</vt:lpstr>
      <vt:lpstr>The activity of restricted stoc</vt:lpstr>
      <vt:lpstr>Warrants Granted to Employees(D</vt:lpstr>
      <vt:lpstr>The activity of restricted st57</vt:lpstr>
      <vt:lpstr>NET LOSS PER SHARE(Details)</vt:lpstr>
      <vt:lpstr>INCOME TAXES(Details)</vt:lpstr>
      <vt:lpstr>Deferred tax asset (Details)</vt:lpstr>
      <vt:lpstr>Income tax provis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17:23Z</dcterms:created>
  <dcterms:modified xmlns:dcterms="http://purl.org/dc/terms/" xmlns:xsi="http://www.w3.org/2001/XMLSchema-instance" xsi:type="dcterms:W3CDTF">2016-04-14T16:17:23Z</dcterms:modified>
  <dc:title xmlns:dc="http://purl.org/dc/elements/1.1/">Untitled</dc:title>
  <dc:description xmlns:dc="http://purl.org/dc/elements/1.1/"/>
  <dc:subject xmlns:dc="http://purl.org/dc/elements/1.1/"/>
  <cp:keywords/>
  <cp:category/>
</cp:coreProperties>
</file>